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The Company and Summary of Sign"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Employee Stock and Benefit Plan"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Segment Information and Informa" sheetId="16" state="visible" r:id="rId16"/>
    <sheet xmlns:r="http://schemas.openxmlformats.org/officeDocument/2006/relationships" name="Net Income Per Share Attributab" sheetId="17" state="visible" r:id="rId17"/>
    <sheet xmlns:r="http://schemas.openxmlformats.org/officeDocument/2006/relationships" name="Quarterly Financial Information" sheetId="18" state="visible" r:id="rId18"/>
    <sheet xmlns:r="http://schemas.openxmlformats.org/officeDocument/2006/relationships" name="Schedule II Schedule of Valuati" sheetId="19" state="visible" r:id="rId19"/>
    <sheet xmlns:r="http://schemas.openxmlformats.org/officeDocument/2006/relationships" name="The Company and Summary of Si20" sheetId="20" state="visible" r:id="rId20"/>
    <sheet xmlns:r="http://schemas.openxmlformats.org/officeDocument/2006/relationships" name="Fair Value of Financial Instr21" sheetId="21" state="visible" r:id="rId21"/>
    <sheet xmlns:r="http://schemas.openxmlformats.org/officeDocument/2006/relationships" name="Property and Equipment, Net (Ta" sheetId="22" state="visible" r:id="rId22"/>
    <sheet xmlns:r="http://schemas.openxmlformats.org/officeDocument/2006/relationships" name="Goodwill and Intangible Asset23" sheetId="23" state="visible" r:id="rId23"/>
    <sheet xmlns:r="http://schemas.openxmlformats.org/officeDocument/2006/relationships" name="Commitments and Contingencies (" sheetId="24" state="visible" r:id="rId24"/>
    <sheet xmlns:r="http://schemas.openxmlformats.org/officeDocument/2006/relationships" name="Employee Stock and Benefit Pl25" sheetId="25" state="visible" r:id="rId25"/>
    <sheet xmlns:r="http://schemas.openxmlformats.org/officeDocument/2006/relationships" name="Other Income (Expense), Net (Ta" sheetId="26" state="visible" r:id="rId26"/>
    <sheet xmlns:r="http://schemas.openxmlformats.org/officeDocument/2006/relationships" name="Income Taxes (Tables)" sheetId="27" state="visible" r:id="rId27"/>
    <sheet xmlns:r="http://schemas.openxmlformats.org/officeDocument/2006/relationships" name="Segment Information and Infor28" sheetId="28" state="visible" r:id="rId28"/>
    <sheet xmlns:r="http://schemas.openxmlformats.org/officeDocument/2006/relationships" name="Net Income Per Share Attribut29" sheetId="29" state="visible" r:id="rId29"/>
    <sheet xmlns:r="http://schemas.openxmlformats.org/officeDocument/2006/relationships" name="Quarterly Financial Informati30" sheetId="30" state="visible" r:id="rId30"/>
    <sheet xmlns:r="http://schemas.openxmlformats.org/officeDocument/2006/relationships" name="The Company and Summary of Si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Property and Equipment, Net (De"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Employee Stock and Benefit Pl41" sheetId="41" state="visible" r:id="rId41"/>
    <sheet xmlns:r="http://schemas.openxmlformats.org/officeDocument/2006/relationships" name="Employee Stock and Benefit Pl42" sheetId="42" state="visible" r:id="rId42"/>
    <sheet xmlns:r="http://schemas.openxmlformats.org/officeDocument/2006/relationships" name="Employee Stock and Benefit Pl43" sheetId="43" state="visible" r:id="rId43"/>
    <sheet xmlns:r="http://schemas.openxmlformats.org/officeDocument/2006/relationships" name="Employee Stock and Benefit Pl44" sheetId="44" state="visible" r:id="rId44"/>
    <sheet xmlns:r="http://schemas.openxmlformats.org/officeDocument/2006/relationships" name="Employee Stock and Benefit Pl45" sheetId="45" state="visible" r:id="rId45"/>
    <sheet xmlns:r="http://schemas.openxmlformats.org/officeDocument/2006/relationships" name="Employee Stock and Benefit Pl46" sheetId="46" state="visible" r:id="rId46"/>
    <sheet xmlns:r="http://schemas.openxmlformats.org/officeDocument/2006/relationships" name="Employee Stock and Benefit Pl47" sheetId="47" state="visible" r:id="rId47"/>
    <sheet xmlns:r="http://schemas.openxmlformats.org/officeDocument/2006/relationships" name="Employee Stock and Benefit Pl48" sheetId="48" state="visible" r:id="rId48"/>
    <sheet xmlns:r="http://schemas.openxmlformats.org/officeDocument/2006/relationships" name="Other Income (Expense), Net (De" sheetId="49" state="visible" r:id="rId49"/>
    <sheet xmlns:r="http://schemas.openxmlformats.org/officeDocument/2006/relationships" name="Income Taxes (Income Before Pro" sheetId="50" state="visible" r:id="rId50"/>
    <sheet xmlns:r="http://schemas.openxmlformats.org/officeDocument/2006/relationships" name="Income Taxes (Provision For (Be" sheetId="51" state="visible" r:id="rId51"/>
    <sheet xmlns:r="http://schemas.openxmlformats.org/officeDocument/2006/relationships" name="Income Taxes (Tax Rate Reconcil" sheetId="52" state="visible" r:id="rId52"/>
    <sheet xmlns:r="http://schemas.openxmlformats.org/officeDocument/2006/relationships" name="Income Taxes (Deferred Tax Asse" sheetId="53" state="visible" r:id="rId53"/>
    <sheet xmlns:r="http://schemas.openxmlformats.org/officeDocument/2006/relationships" name="Income Taxes (Unrecognized Tax " sheetId="54" state="visible" r:id="rId54"/>
    <sheet xmlns:r="http://schemas.openxmlformats.org/officeDocument/2006/relationships" name="Income Taxes (Narrative) (Detai" sheetId="55" state="visible" r:id="rId55"/>
    <sheet xmlns:r="http://schemas.openxmlformats.org/officeDocument/2006/relationships" name="Segment Information and Infor56" sheetId="56" state="visible" r:id="rId56"/>
    <sheet xmlns:r="http://schemas.openxmlformats.org/officeDocument/2006/relationships" name="Net Income Per Share Attribut57" sheetId="57" state="visible" r:id="rId57"/>
    <sheet xmlns:r="http://schemas.openxmlformats.org/officeDocument/2006/relationships" name="Quarterly Financial Informati58" sheetId="58" state="visible" r:id="rId58"/>
    <sheet xmlns:r="http://schemas.openxmlformats.org/officeDocument/2006/relationships" name="Schedule II Schedule of Valua59" sheetId="59" state="visible" r:id="rId59"/>
  </sheets>
  <definedNames/>
  <calcPr calcId="124519" fullCalcOnLoad="1"/>
</workbook>
</file>

<file path=xl/sharedStrings.xml><?xml version="1.0" encoding="utf-8"?>
<sst xmlns="http://schemas.openxmlformats.org/spreadsheetml/2006/main" uniqueCount="687">
  <si>
    <t>Document and Entity Information - USD ($) $ in Millions</t>
  </si>
  <si>
    <t>12 Months Ended</t>
  </si>
  <si>
    <t>Dec. 31, 2016</t>
  </si>
  <si>
    <t>Jan. 31, 2017</t>
  </si>
  <si>
    <t>Jun. 30, 2016</t>
  </si>
  <si>
    <t>Document and Entity Information [Abstract]</t>
  </si>
  <si>
    <t>Entity Registrant Name</t>
  </si>
  <si>
    <t>QUALY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Short-term investments</t>
  </si>
  <si>
    <t>Accounts receivable, net of allowance of $702 and $769 at December 31, 2016 and 2015, respectively</t>
  </si>
  <si>
    <t>Prepaid expenses and other current assets</t>
  </si>
  <si>
    <t>Total current assets</t>
  </si>
  <si>
    <t>Long-term investments</t>
  </si>
  <si>
    <t>Property and equipment, net</t>
  </si>
  <si>
    <t>Deferred tax assets, net</t>
  </si>
  <si>
    <t>Intangible assets, net</t>
  </si>
  <si>
    <t>Restricted cash</t>
  </si>
  <si>
    <t>Goodwill</t>
  </si>
  <si>
    <t>Other noncurrent assets</t>
  </si>
  <si>
    <t>Total assets</t>
  </si>
  <si>
    <t>Current liabilities:</t>
  </si>
  <si>
    <t>Accounts payable</t>
  </si>
  <si>
    <t>Accrued liabilities</t>
  </si>
  <si>
    <t>Deferred revenues, current</t>
  </si>
  <si>
    <t>Total current liabilities</t>
  </si>
  <si>
    <t>Deferred revenues, noncurrent</t>
  </si>
  <si>
    <t>Other noncurrent liabilities</t>
  </si>
  <si>
    <t>Total liabilities</t>
  </si>
  <si>
    <t>Commitments and contingencies (Note 5)</t>
  </si>
  <si>
    <t xml:space="preserve"> </t>
  </si>
  <si>
    <t>Stockholders’ equity:</t>
  </si>
  <si>
    <t>Preferred stock: $0.001 par value; 20,000,000 shares authorized, no shares issued and outstanding at December 31, 2016 and 2015</t>
  </si>
  <si>
    <t>Common stock, $0.001 par value; 1,000,000,000 shares authorized, 35,841,001 and 34,414,631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 shares in Thousands, $ in Thousands</t>
  </si>
  <si>
    <t>Dec. 31, 2014</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expense, net</t>
  </si>
  <si>
    <t>Total other income (expense), net</t>
  </si>
  <si>
    <t>Income before income taxes</t>
  </si>
  <si>
    <t>Provision for (benefit from) income taxes</t>
  </si>
  <si>
    <t>Net income</t>
  </si>
  <si>
    <t>Net income attributable to common stockholders</t>
  </si>
  <si>
    <t>Net income per share:</t>
  </si>
  <si>
    <t>Basic (usd per share)</t>
  </si>
  <si>
    <t>Diluted (usd per share)</t>
  </si>
  <si>
    <t>Weighted average shares used in computing net income per share:</t>
  </si>
  <si>
    <t>Basic (in shares)</t>
  </si>
  <si>
    <t>Diluted (in shares)</t>
  </si>
  <si>
    <t>Consolidated Statements of Comprehensive Income - USD ($) $ in Thousands</t>
  </si>
  <si>
    <t>Statement of Comprehensive Income [Abstract]</t>
  </si>
  <si>
    <t>Change in net unrealized loss on investments, net of tax</t>
  </si>
  <si>
    <t>Less: reclassification adjustment for net realized gain (loss) included in net income, net of tax</t>
  </si>
  <si>
    <t>Net change</t>
  </si>
  <si>
    <t>Other comprehensive income (loss), net</t>
  </si>
  <si>
    <t>Comprehensive income</t>
  </si>
  <si>
    <t>Consolidated Statements of Cash Flows - USD ($) $ in Thousands</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and accretion of discounts on investments</t>
  </si>
  <si>
    <t>Excess tax benefits from stock-based compensation</t>
  </si>
  <si>
    <t>Impairment of intangible assets</t>
  </si>
  <si>
    <t>Deferred income taxes</t>
  </si>
  <si>
    <t>Changes in operating assets and liabilities:</t>
  </si>
  <si>
    <t>Accounts receivable</t>
  </si>
  <si>
    <t>Prepaid expenses and other assets</t>
  </si>
  <si>
    <t>Deferred revenues</t>
  </si>
  <si>
    <t>Net cash provided by operating activities</t>
  </si>
  <si>
    <t>Cash flows from investing activities:</t>
  </si>
  <si>
    <t>Purchases of investments</t>
  </si>
  <si>
    <t>Sales and maturities of investments</t>
  </si>
  <si>
    <t>Purchases of property and equipment</t>
  </si>
  <si>
    <t>Capitalized software development costs</t>
  </si>
  <si>
    <t>Net cash used in investing activities</t>
  </si>
  <si>
    <t>Cash flows from financing activities:</t>
  </si>
  <si>
    <t>Proceeds from exercise of stock options</t>
  </si>
  <si>
    <t>Payments for taxes related to net share settlement of equity awards</t>
  </si>
  <si>
    <t>Principal payments under capital lease obliga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expense</t>
  </si>
  <si>
    <t>Cash paid for income taxes, net of refunds</t>
  </si>
  <si>
    <t>Non-cash investing and financing activities</t>
  </si>
  <si>
    <t>Purchases of property and equipment recorded in accounts payable and accrued liabilities</t>
  </si>
  <si>
    <t>Consolidated Statements of Stockholders' Equity - USD ($) $ in Thousands</t>
  </si>
  <si>
    <t>Total</t>
  </si>
  <si>
    <t>Common Stock</t>
  </si>
  <si>
    <t>Additional Paid-In Capital</t>
  </si>
  <si>
    <t>Accumulated Other Comprehensive Income (Loss)</t>
  </si>
  <si>
    <t>Accumulated Deficit</t>
  </si>
  <si>
    <t>Balance at Dec. 31, 2013</t>
  </si>
  <si>
    <t>Balance (in shares) at Dec. 31, 2013</t>
  </si>
  <si>
    <t>Increase (Decrease) in Stockholders' Equity [Roll Forward]</t>
  </si>
  <si>
    <t>Change in unrealized loss on investments</t>
  </si>
  <si>
    <t>Issuance of common stock upon exercise of stock options</t>
  </si>
  <si>
    <t>Issuance of common stock upon exercise of stock options (shares)</t>
  </si>
  <si>
    <t>Vesting of early exercised common stock options</t>
  </si>
  <si>
    <t>Repurchase of unvested early exercised stock options</t>
  </si>
  <si>
    <t>Repurchase of unvested early exercised stock options (shares)</t>
  </si>
  <si>
    <t>Issuance of common stock in exchange for services</t>
  </si>
  <si>
    <t>Issuance of common stock in exchange for services (shares)</t>
  </si>
  <si>
    <t>Balance at Dec. 31, 2014</t>
  </si>
  <si>
    <t>Balance (in shares) at Dec. 31, 2014</t>
  </si>
  <si>
    <t>Issuance of common stock upon vesting of restricted stock units</t>
  </si>
  <si>
    <t>Issuance of common stock upon vesting of restricted stock units (in shares)</t>
  </si>
  <si>
    <t>Balance at Dec. 31, 2015</t>
  </si>
  <si>
    <t>Balance (in shares) at Dec. 31, 2015</t>
  </si>
  <si>
    <t>Taxes from release of the restricted share units</t>
  </si>
  <si>
    <t>Balance at Dec. 31, 2016</t>
  </si>
  <si>
    <t>Balance (in shares) at Dec. 31, 2016</t>
  </si>
  <si>
    <t>The Company and Summary of Significant Accounting Policies</t>
  </si>
  <si>
    <t>Accounting Policies [Abstract]</t>
  </si>
  <si>
    <t>NOTE 1. The Company and Summary of Significant Accounting Policies Description of Business Qualys, Inc. (the “Company”) was incorporated in the state of Delaware on December 30, 1999. The Company is headquartered in Redwood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consolidated financial statements and footnotes have been prepared by the Company in accordance with accounting principles generally accepted in the United States (“U.S. GAAP”) as well as the instructions to Form 10-K and the rules and regulations of the U.S. Securities and Exchange Commission ("SEC"). In the opinion of management, the accompanying consolidated financial statements include all adjustments necessary for the fair presentation of the Company’s consolidated financial position, results of operations and cash flows for the periods presented. The accompanying consolidated financial statements include the accounts of the Company and its majority-owned subsidiaries. All significant intercompany transactions and balances have been eliminated upon consolidation. 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stock-based compensation and the provision for income taxes. Actual results could differ from those estimates and such differences may be material to the accompanying consolidated financial statements. 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The Company maintains an allowance for potential credit losses based upon the expected collectability of accounts receivable. The Company writes off its receivables once collection efforts are unsuccessful. As of December 31, 2016 and 2015 , no customer or channel partner accounted for more than 10% of the Company's accounts receivable balance. Cash, Cash Equivalents, Short-Term and Long-Term Investments Cash and cash equivalents include cash held in banks, highly liquid money market funds, commercial paper, and fixed-income U.S. government agency securities, all with original maturities of three months or less when acquired. The Company’s investment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 Cash equivalents are stated at cost, which approximates fair market value. Short-term and long-term investments are classified as available-for-sale and are carried at fair value. Unrealized gains and losses in fair value are reported in other comprehensive income (loss). When the available-for-sale securities are sold, cost is based on the specific identification method, and the realized gains and losses are included in other income (expense) in the consolidated statements of operations. Short-term and long-term investment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Accounts Receivable Accounts receivable are recorded at the invoiced amount and do not bear interest. The allowance for doubtful accounts represents the Company’s best estimate of the amount of probable credit losses and is determined based on a review of existing accounts receivable by aging category to identify significant customers or invoices with collectability issues. For those invoices not specifically reviewed, the reserve is calculated based on the age of the receivable. Any change in the assumptions used in analyzing a specific account receivable may result in an additional provision for doubtful accounts being recognized in the period in which the change occurs. When the Company ultimately concludes that a receivable is uncollectible, the balance is written off against the allowance for doubtful accounts. Payments subsequently received on such receivables are credited back to the allowance for doubtful accounts. Property and Equipment, net Property and equipment are stated at cost less accumulated depreciation and amortization. Depreciation is computed using the straight-line method over the estimated useful lives of the assets, which range from three to five years. Leasehold improvements are amortized on a straight-line basis over the lesser of the estimated useful life of the asset or the lease term. The Company purchases physical scanner appliances and other computer equipment that are provided to customers on a subscription basis. This equipment is recorded within property and equipment on the accompanying consolidated balance sheet, and the depreciation is recorded to cost of revenues over an estimated useful life of three years.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 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As of December 31, 2016 , the Company has not written down any of its long-lived assets as a result of impairment. Goodwill and Intangible Assets Goodwill represents the excess of the purchase price over the fair value of the net tangible and identifiable intangible assets acquired in a business combination and is not subject to amortization. Goodwill and other intangible assets with indefinite lives are not amortized, but tested for impairment annually or if certain circumstances indicate a possible impairment may exist. These tests are performed at the reporting unit level. The Company’s operations are organized as one reporting unit. In testing for a potential impairment of goodwill, the Company first performs a qualitative assessment of its reporting unit to determine if it is more likely than not (a more than 50% likelihood) that the fair value of the reporting unit is less than its carrying amount. If the fair value is not considered to be less than the carrying amount, no further evaluation is necessary. The Company performed the annual qualitative assessment for the year ended December 31, 2016 and concluded there was no impairment of goodwill. In testing for a potential impairment of intangible assets with indefinite lives that are not subject to amortization, the Company first performs a qualitative assessment to determine if it is more likely than not (a more than 50% likelihood) that the fair value of the indefinite-lived intangible assets is less than the carrying amount. If the fair value is not considered to be less than the carrying amount, no further evaluation is necessary. The Company performed the annual qualitative assessment in 2016 and concluded that as of December 31, 2016 , there was no impairment of the indefinite-lived intangible assets. If the qualitative assessment indicates there is more than a 50% likelihood that the fair value is less than the carrying amount of the reporting unit or the intangible asset, the Company would perform a two-step test. In the first step, the carrying value of the reporting unit or intangible asset is compared to its estimated fair value. If the estimated fair value is less than the carrying value, then potential impairment exists. In the second step, for goodwill, the Company calculates the amount of any impairment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For indefinite-lived intangible assets, the Company performs the currently prescribed quantitative impairment test by comparing the fair value of the indefinite-lived intangible asset with its carrying value. In 2015, the Company determined there was an impairment of certain indefinite-lived intangible assets and recorded a write-off of $0.3 million , recorded in other expense, net. Certain other intangible assets acquired are amortized over their estimated useful lives and tested for impairment if certain circumstances indicate an impairment may exist. The Company’s intangible assets are comprised primarily of existing technology, patent license, and non-competition agreements and are amortized over periods ranging from three to fourteen years on a straight-line basis. As of December 31, 2016 , the Company has not written down any of these intangible assets as a result of impairment. Software Development Costs The Company capitalizes qualifying software costs developed for internal use. These costs generally include internal costs, such as payroll and benefits of those employees directly associated with the development of the software, and other consulting expenses. Total capitalized development cos ts are $0.4 million and $0.4 million at December 31, 2016 and 2015 , respectively, and the related accumulated amortization is $0.4 million and $0.3 million at December 31, 2016 and 2015 .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in the consolidated balance sheets. Gains and losses resulting from currency exchange rate movements on these forward contracts are recognized in other income (expense) in the accompanying consolidated statements of operations in the period in which the exchange rates change and offset the foreign currency gains and losses on the underlying exposure being hedged. The Company does not enter into derivative financial instruments for trading or speculative purposes. At December 31, 2016 , the Company had two outstanding forward contracts with notional amounts of 7.6 million Euros and 4.6 million British Pounds , respectively, both with the expiry date of February 2, 2017 . At December 31, 2015 , the Company had two outstanding forward contracts with notional amounts of 6.1 million Euros and 2.6 million British Pounds , which expired on January 31, 2016 . These forward contracts were entered into as of December 30, 2016 and December 31, 2015 , respectively, and had a fair value of $0 at both December 31, 2016 and 2015 . These derivatives did not meet the criteria to be designated as hedges. These instruments were valued using Level 2 inputs. The following summarizes the gains (losses) recognized from forward contracts and other foreign currency transactions: Year Ended December 31, 2016 2015 2014 Net gain from forward contracts $ 554 $ 608 $ 727 Other foreign currency transaction losses (1,324 ) (1,051 ) (1,391 ) Total foreign exchange loss, net $ (770 ) $ (444 ) $ (664 ) Stock-Based Compensation The Company recognizes the fair value of its employee stock options and restricted stock units (RSUs) over the requisite service period for those awards ultimately expected to vest. The fair value of each option is estimated on date of grant using the Black-Scholes option pricing model and the fair value of each restricted stock unit is based on the fair value of the Company's stock on the date of grant. Forfeitures are estimated on the date of grant and revised if actual or expected forfeiture activity differs materially from original estimates. Option grants to non-employees are accounted for at the fair value of the equity instrument issued, as calculated using the Black-Scholes option-pricing model and the expense is recognized over the vesting periods of the options. The value of options granted to non-employees is remeasured as they vest over a performance period. Revenue Recognition The Company derives revenues from subscriptions that require customers to pay a fee in order to access the Company’s cloud solutions. Customers generally enter into one year renewable subscriptions. The subscription fee entitles the customer to an unlimited number of scans for a specified number of networked devices or web applications and, if requested by a customer as part of their subscription, a specified number of physical or virtual scanner applian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its Qualys Cloud Platform into its customers’ private cloud environment. Customers are required to return physical scanner appliances and computer equipment if they do not renew their subscriptions. The Company recognizes revenues when all of the following conditions are met: • There is persuasive evidence of an arrangement. • The service has been provided to the customer. • The collection of the fees is reasonably assured. • The amount of fees to be paid by the customer is fixed or determinable. Subscriptions are recognized ratably over the subscription period. The Company recognizes revenues from subscriptions that include physical scanner appliances and other computer equipment ratably over the period of the subscription. We recognize revenues for certain limited scan arrangements, for which expiration dates can be extended, on an as-used basis. Deferred revenues consist of revenues billed or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Advertising Expenses Advertising costs are expensed as incurred and include costs of advertising, trade show costs and promotional materials. The Company incurred advertising costs of $7.7 million , $6.1 million and $5.3 million for 2016 , 2015 and 2014 , respectively. 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provision (benefit) for income taxes, its deferred tax assets and liabilities, and any valuation allowance to be recorded against its deferred tax assets. The Company's judgments, assumptions and estimates relating to the current provision (benefit) for income taxes include the geographic mix and amount of income (loss), its interpretation of current tax laws, and possible outcomes of current and future audits conducted by foreign and domestic tax authorities. The Company's judgments also include anticipating the tax positions the Company will record in the consolidated financial statements before actually preparing and filing the tax returns. The Company's estimates and assumptions may differ from the actual results as reflected in its income tax returns and the Company records the required adjustments when they are identified or resolved. Changes in the Company's business, tax laws or the Company's interpretation of tax laws, and developments in current and future tax audits, could significantly impact the amounts provided for income taxes in the Company's results of operations, financial position, or cash flows.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that some portion or all of the deferred tax assets will not be realized. To make this assessment, the Company takes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 Comprehensive Income (Loss) Other comprehensive income (loss) consists of unrealized gains (losses) on available-for-sale investments, net of tax, which are not included in the Company’s net income. Total comprehensive income includes net income and other comprehensive income (loss) and is included in the consolidated statements of comprehensive income. 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The Company recorded total foreign currency transaction losses of $0.8 million , $0.4 million and $0.7 million during 2016 , 2015 and 2014 , respectively. Fair Value Measure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ng observable inputs , such as quotations on forward foreign exchange points and foreign interest rates . See Note 2 for more information regarding the fair value measurement of the Company's financial instruments. Net Income Per Share Basic net income per share is computed by dividing net income by the weighted-average number of common shares outstanding during the period. All participating securities are excluded from basic weighted average common shares outstanding. In computing diluted net income per share, undistributed earnings are reallocated to reflect the potential impact of dilutive securities. Diluted net income per share is computed by dividing net income by the weighted-average number of shares of common stock outstanding during the period, adjusted for the effects of potentially dilutive common shares, which are comprised of outstanding stock options . The dilutive potential common shares are computed using the treasury stock method or the as-if converted method, as applicable. The effects of outstanding stock options are excluded from the computation of diluted net income per common share in periods in which the effect would be antidilutive. Recent Accounting Pronouncements Revenue from Contracts with Customers In May 2014, the Financial Accounting Standards Board (FASB) issued Accounting Standards Update (ASU) 2014-09, Revenue from Contracts with Customers ( ASU 2014-09),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 which was issued in March 2016, and clarifies the implementation guidance for principal versus agent considerations in ASU 2014-09, and ASU 2016-10, Revenue from Contracts with Customers (Topic 606)-Identifying Performance Obligations and Licensing ,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will adopt the new standard effective January 1, 2018. The Company currently plans to adopt using the modified retrospective approach. However, a final decision regarding the adoption method has not been finalized at this time. While the Company's assessment is ongoing, it currently believes that the most significant impacts are related to the potential deferral of sales commissions and contract costs and the accounting for financing components of certain long term contracts. In January 2016, the FASB issued ASU 2016-01, Financial Instruments – Overall (Subtopic 825-10): Recognition and Measurement of Financial Assets and Financial Liabilities , which will impact certain aspects of recognition, measurement, presentation and disclosure of financial instruments. The guidance will impact the accounting for equity investments, financial liabilities under the fair value option, and the presentation and disclosure requirements for financial instruments. This guidance is effective for public business entities in fiscal years, and interim periods within those fiscal years, beginning after December 15, 2017. The Company is currently evaluating the impact this ASU will have on its consolidated financial statements. In February 2016, the FASB issued ASU 2016-02, Leases (Topic 842), which requires, among other things, lease assets and lease liabilities arising from leases, including operating leases, to be recognized on the balance sheet. In addition, this ASU requires disclosing key information about leasing arrangements. This guidance supersedes existing lease guidance and is effective for public business entities in fiscal years, and interim periods within those fiscal years, beginning after December 15, 2018. Pursuant to the leasing criteria, most of our leased space and equipment leases will be capitalized assets on the balance sheet with an offsetting financing obligation. In the statement of operations, what was formerly rent expense will be bifurcated into depreciation and interest expense. In March 2016, the FASB issued ASU 2016-09, Compensation – Stock Compensation (Topic 718): Improvements to Employee Share-Based Payment Accounting , intended to simplify and improve various aspects related to how employee-share based payment transactions are accounted for and presented in the financial statements. The ASU addresses income tax consequences, classification</t>
  </si>
  <si>
    <t>Fair Value of Financial Instruments</t>
  </si>
  <si>
    <t>Fair Value Disclosures [Abstract]</t>
  </si>
  <si>
    <t>NOTE 2. Fair Value of Financial Instruments The Company's cash and cash equivalents, short-term investments, and long-term investments consist of the following: December 31, 2016 Amortized Cost Unrealized Gains Unrealized Losses Fair Value (in thousands) Cash and cash equivalents: Cash $ 72,673 $ — $ — $ 72,673 Money market funds 473 — — 473 Commercial paper 13,591 — — 13,591 Total 86,737 — — 86,737 Short-term investments: Commercial paper 14,782 5 — 14,787 Corporate bonds 13,490 — (11 ) 13,479 Asset-backed securities 1,235 — — 1,235 U.S. government agencies 127,660 — (42 ) 127,618 Total 157,167 5 (53 ) 157,119 Long-term investments: Asset-backed securities 5,091 2 — 5,093 U.S. government agencies 29,501 — (71 ) 29,430 Corporate bonds 11,243 — (41 ) 11,202 Total 45,835 2 (112 ) 45,725 Total $ 289,739 $ 7 $ (165 ) $ 289,581 December 31, 2015 Amortized Cost Unrealized Gains Unrealized Losses Fair Value (in thousands) Cash and cash equivalents: Cash $ 61,372 $ — $ — $ 61,372 Money market funds 3,980 — — 3,980 U.S. government agencies 8,999 1 — 9,000 Commercial paper 17,345 1 — 17,346 Total 91,696 2 — 91,698 Short-term investments: Commercial paper 10,447 1 — 10,448 Corporate bonds 12,448 — (13 ) 12,435 U.S. government agencies 64,422 3 (40 ) 64,385 Total 87,317 4 (53 ) 87,268 Long-term investments: Asset-backed securities 7,007 — (18 ) 6,989 U.S. government agencies 32,683 — (142 ) 32,541 Corporate bonds 3,751 — (4 ) 3,747 Total 43,441 — (164 ) 43,277 Total $ 222,454 $ 6 $ (217 ) $ 222,243 The following table sets forth by level within the fair value hierarchy the fair value of the Company's available-for-sale securities measured on a recurring basis, excluding cash and money market funds: December 31, 2016 Level 1 Level 2 Level 3 Fair Value (in thousands) Commercial paper $ — $ 28,378 $ — $ 28,378 U.S. government agencies — 157,048 — 157,048 Corporate bonds — 24,681 — 24,681 Asset-backed securities — 6,328 — 6,328 Total $ — $ 216,435 $ — $ 216,435 December 31, 2015 Level 1 Level 2 Level 3 Fair Value (in thousands) Commercial paper $ — $ 27,794 $ — $ 27,794 U.S. government agencies — 105,926 — 105,926 Corporate bonds — 16,182 — 16,182 Asset-backed securities — 6,989 — 6,989 Total $ — $ 156,891 $ — $ 156,891 The following summarizes the fair value of securities classified as available-for-sale by contractual maturity: December 31, 2016 Mature within One Year After One Year through Two Years Over Two Years Fair Value (in thousands) Commercial paper $ 28,378 $ — $ — $ 28,378 U.S. government agencies 127,619 29,430 — 157,049 Corporate bonds 15,149 9,532 — 24,681 Asset-backed securities 6,327 — — 6,327 Total $ 177,473 $ 38,962 $ — $ 216,435 December 31, 2015 Mature within One Year After One Year through Two Years Over Two Years Fair Value (in thousands) Commercial paper $ 27,794 $ — $ — $ 27,794 U.S. government agencies 73,385 32,541 — 105,926 Corporate bonds 12,435 3,747 — 16,182 Asset-backed securities — 3,411 3,578 6,989 Total $ 113,614 $ 39,699 $ 3,578 $ 156,891 At December 31, 2016 and 2015 , derivative financial instruments, consisting of foreign currency forward contracts, were valued at $0 as the contracts were entered into on the last day of the respective reporting periods. These instruments were valued using Level 2 inputs. There were no transfers between Level 1, Level 2 or Level 3 of the fair value hierarchy, as determined at the end of each reporting period.</t>
  </si>
  <si>
    <t>Property and Equipment, Net</t>
  </si>
  <si>
    <t>Property, Plant and Equipment [Abstract]</t>
  </si>
  <si>
    <t>Property and Equipment, net</t>
  </si>
  <si>
    <t>NOTE 3. Property and Equipment, Net Property and equipment consists of the following: December 31, December 31, 2016 2015 (in thousands) Computer equipment $ 57,295 $ 48,192 Computer software 19,716 12,484 Furniture, fixtures and equipment 3,425 2,804 Scanner appliances 14,776 22,627 Leasehold improvements 3,694 3,367 Total property and equipment 98,906 89,474 Less: accumulated depreciation and amortization (59,505 ) (58,145 ) Property and equipment, net $ 39,401 $ 31,329 Physical scanner appliances and other computer equipment that are or will be subject to subscriptions by customers have a net carrying value of $8.3 million and $8.4 million at December 31, 2016 and 2015, respectively, including assets that have not been placed in service of $1.3 million and $1.4 million , respectively. Other fixed assets not placed in service at December 31, 2016 and 2015, included in computer equipment and leasehold improvements, were $3.6 million and $4.3 million , respectively. Depreciation and amortization expense relating to property and equipment was $16.6 million , $13.9 million and $11.5 million for 2016 , 2015 and 2014 , respectively.</t>
  </si>
  <si>
    <t>Goodwill and Intangible Assets, Net</t>
  </si>
  <si>
    <t>Goodwill and Intangible Assets Disclosure [Abstract]</t>
  </si>
  <si>
    <t>Goodwill and Intangible Assets Disclosure [Text Block]</t>
  </si>
  <si>
    <t>NOTE 4. Goodwill and Intangible Assets, Net Intangible assets consist primarily of existing technology, patent license and non-competition agreements acquired in business combinations. Acquired intangibles are amortized on a straight-line basis over the respective estimated useful lives of the assets. The carrying values of intangible assets are as follows (in thousands): December 31, 2016 2015 Estimated Lives Cost Accumulated Amortization Net Book Value Accumulated Amortization Net Book Value Existing technology 7 years $ 1,910 $ (1,728 ) $ 182 $ (1,456 ) $ 454 Patent license 14 years 1,388 (623 ) 765 (522 ) 866 Non-competition agreements and other 3 years 171 (171 ) — (171 ) — Total intangibles subject to amortization $ 3,469 $ (2,522 ) 947 $ (2,149 ) 1,320 Intangible assets not subject to amortization 40 40 Total intangible assets, net $ 987 $ 1,360 Intangibles amortization expense for each of 2016 , 2015 and 2014 was $0.4 million . In 2015, the Company wrote off $0.3 million related to the impairment of certain intangible assets that were not subject to amortization. As of December 31, 2016 , the Company expects amortization expense in future periods to be as follows (in thousands): 2017 $ 282 2018 100 2019 100 2020 100 2021 100 2022 and thereafter 265 Total expected future amortization expense $ 947 Goodwill, which is not subject to amortization, totaled $0.3 million as of December 31, 2016 and 2015 .</t>
  </si>
  <si>
    <t>Commitments and Contingencies</t>
  </si>
  <si>
    <t>Commitments and Contingencies Disclosure [Abstract]</t>
  </si>
  <si>
    <t>NOTE 5. Commitments and Contingencies Leases The Company leases certain computer equipment and its corporate office and data center facilities under noncancelable operating leases for varying periods through 2028. The following are the minimum annual lease payments due under operating leases at December 31, 2016 (in thousands): 2017 $ 7,128 2018 5,371 2019 4,048 2020 3,846 2021 3,525 Thereafter 17,479 Total minimum lease payments $ 41,397 Rent expense was $7.1 million , $6.6 million and $6.2 million for 2016 , 2015 and 2014 , respectively. Although certain of the operating lease agreements provide for escalating rent payments over the terms of the leases, rent expense under these agreements is recognized on a straight-line basis. As of December 31, 2016 and 2015 , the Company has accrued $0.4 million and $0.5 million of deferred rent related to these agreements, which is reflected in accrued liabilities and other noncurrent liabilities in the accompanying consolidated balance sheets. On October 14, 2016, the Company entered into a lease agreement (included in the table above) for its new headquarter office facility. The lease commences May 1, 2018 and has a ten -year term through April 2028. The total commitment of $38.6 million is payable monthly with escalating rental payments throughout the lease term. The Company will be provided access to the facility in the first half of fiscal 2017 to begin construction of certain leasehold improvements. In connection with this lease, the Company has provided the landlord with a $1.2 million standby letter of credit to secure the Company’s obligations through the end of the lease term.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 Contingencies From time to time, the Company may have certain contingent liabilities that arise in the ordinary course of its business activities. The Company accrues a liability for such matters when it is probable a loss has been incurred and such loss can be reasonably estimated. At December 31, 2016 , the Company has not recorded any material liabilities for contingencies.</t>
  </si>
  <si>
    <t>Employee Stock and Benefit Plans</t>
  </si>
  <si>
    <t>Share-based Compensation [Abstract]</t>
  </si>
  <si>
    <t>NOTE 6. Stockholders' Equity and Stock-based Compensation Common Stock The Company had reserved shares of common stock for future issuance as of December 31, 2016 as follows: Options and RSUs outstanding under equity incentive plans 2000 Equity Incentive Plan 2,718,517 2012 Equity Incentive Plan 5,396,496 Shares available for future grants under an equity incentive plan 2012 Equity Incentive Plan 1,425,230 Total shares reserved for future issuance 9,540,243 Preferred Stock Effective October 3, 2012, the Company is authorized to issue 20,000,000 shares of undesignated preferred stock with a par value of $0.001 per share. Each series of preferred stock will have such rights and preferences including dividend rights, dividend rate, conversion rights, voting rights, rights and terms of redemption (including sinking fund provisions), redemption price, and liquidation preferences as determined by the Board. As of December 31, 2016 and 2015 , there are no issued or outstanding shares of preferred stock. Stock Options 2012 Equity Incentive Plan The 2012 Equity Incentive Plan (the 2012 Plan) was adopted and approved in September 2012 and became effective on September 26, 2012. Under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8,069,184 shares of common stock as of December 31, 2016 . The number of shares of common stock available for issuance under the 2012 Plan includes an annual increase on January 1 of each year by an amount equal to the least of 3,050,000 shares; 5% of the outstanding shares of stock as of the last day of the immediately preceding fiscal year; or an amount determined by the board of directors. Options may be granted with an exercise price that is at least equal to the fair market value of the Company's stock at the date of grant and are exercisable when vested. Options granted generally vest over a period of up to four years, with a maximum term of ten years. ISOs may only be granted to employees and any subsidiary corporations' employees. All other awards may be granted to employees, directors and consultants and subsidiary corporations' employees and consultants. Options, SARs, RSAs, RSUs, performance units and performance awards may be granted with vesting terms as determined by the board of directors and expire no more than ten years after the date of grant or earlier if employment or service is terminated. As of December 31, 2016 , 1,425,230 shares were available for grant under the 2012 Plan. 2000 Equity Incentive Plan Under the 2000 Equity Incentive Plan (the 2000 Plan), the Company was authorized to grant to eligible participants either ISOs or NSOs. The ISOs were granted at a price per share not less than the fair market value at the date of grant. The NSOs were granted at a price per share not less than 85% of the fair market value at the date of grant. Options granted generally vest over a period of up to four years, with a maximum term of ten years. The 2000 Plan was terminated in connection with the closing of the IPO, and accordingly, no shares are currently available for issuance under the 2000 Plan. The 2000 Plan continues to govern outstanding awards granted thereunder. Options granted under the 2000 Plan were immediately exercisable, and unvested shares are subject to repurchase by the Company. Upon termination of employment of an option holder, the Company has the right to repurchase at the original purchase price any issued but unvested common shares. The amounts paid for shares purchased under an early exercise of stock options and subject to repurchase by the Company are not reported as a component of stockholders ’ equity (deficit) until those shares vest. The amounts received in exchange for these shares are recorded as an accrued liability in the accompanying consolidated balance sheets and will be reclassified to common stock and additional paid-in capital as the shares vest. Stock-based Compensation Stock-based compensation included in the consolidated statements of operations is as follows: Year Ended December 31, 2016 2015 2014 (in thousands) Cost of revenues $ 1,858 $ 1,250 $ 757 Research and development 5,678 4,936 2,470 Sales and marketing 4,870 3,867 2,407 General and administrative 7,743 7,441 4,915 Total stock-based employee compensation $ 20,149 $ 17,494 $ 10,549 Compensation cost is recognized on a straight-line basis over the service period. Forfeitures are estimated at the time of grant and revised, if necessary, in subsequent periods if actual forfeitures differ from those estimates. As of December 31, 2016 , the Company had $23.2 million of total unrecognized employee compensation cost related to unvested awards that it expects to recognize over a weighted-average period of 2.8 years. The fair value of each option granted to employees is estimated on the date of grant using the Black-Scholes option-pricing model based on the following assumptions: Year Ended December 31, 2016 2015 2014 Expected term (in years) 5.0 to 5.9 4.9 to 5.9 5.3 to 5.9 Volatility 45% to 49% 45% to 48% 48% to 52% Risk-free interest rate 1.1% to 1.3% 1.3% to 1.7% 1.5% to 1.7% Dividend yield — — — The expected term of the options is based on evaluations of historical and expected future employee exercise behavior. The risk-free interest rate is based on the U.S. Treasury rates at the date of grant with maturity dates approximately equal to the expected term at the grant date. Volatility is based on a combination of the historical volatility of the Company and of several public entities that are similar to the Company. The Company bases volatility on this combination because it does not have sufficient historical transactions in its own shares on which to solely base expected volatility. The Company has not historically declared any dividends and does not expect to in the future. Non-Employee Stock-based Compensation The Company records compensation representing the fair value of stock options granted to non-employees. Stock-based non-employee compensation was $0.7 million , $0.6 million and $0.7 million for 2016 , 2015 and 2014 , respectively. Non-employee stock-based compensation is recognized over the vesting periods of the options. The value of options granted to non-employees is remeasured as they vest over a performance period. Stock Option Plan Activity A summary of the Company’s stock option activity is as follows: Outstanding Shares Weighted Average Exercise Price Weighted Average Remaining Contractual Life (Years) Aggregate Intrinsic Value (in thousands) Balance as of December 31, 2013 7,039,093 $ 7.17 6.5 $ 112,312 Granted 2,744,150 $ 26.16 Exercised (1,216,710 ) $ 6.28 Canceled (961,126 ) $ 16.91 Balance as of December 31, 2014 7,605,407 $ 12.93 6.5 $ 188,743 Granted 1,526,450 $ 39.50 Exercised (807,846 ) $ 12.50 Canceled (744,953 ) $ 27.67 Balance as of December 31, 2015 7,579,058 $ 16.88 5.9 $ 131,345 Granted 2,120,633 $ 26.64 Exercised (1,399,157 ) $ 10.83 Canceled (772,854 ) $ 31.57 Balance as of December 31, 2016 7,527,680 $ 19.25 6.0 $ 101,717 Vested and expected to vest—December 31, 2016 7,008,375 $ 18.43 5.7 $ 99,875 Exercisable—December 31, 2016 5,137,869 $ 14.49 4.6 $ 91,928 The following table summarizes the outstanding and vested stock options at December 31, 2016 : Outstanding Exercisable Exercise Price Number of Weighted Weighted Number of Weighted $1.90 - $1.90 938,282 $ 1.90 0.07 938,282 $ 1.90 $2.10 - $2.80 161,970 $ 2.73 2.21 161,970 $ 2.73 $3.80 - $3.80 1,057,235 $ 3.80 2.92 1,057,235 $ 3.80 $4.10 - $12.68 841,480 $ 8.50 4.87 835,654 $ 8.49 $13.50 - $25.17 1,126,929 $ 22.19 7.74 592,323 $ 20.13 $25.56 - $25.56 1,064,551 $ 25.56 9.28 146,263 $ 25.56 $26.86 - $30.58 1,065,841 $ 28.78 7.37 968,961 $ 28.74 $31.67 - $37.28 905,161 $ 35.41 8.88 220,324 $ 36.55 $40.68 - $40.89 225,661 $ 40.82 7.55 154,011 $ 40.79 $52.14 - $52.14 140,570 $ 52.14 7.46 62,846 $ 52.14 7,527,680 $ 19.25 5.96 5,137,869 $ 14.49 The weighted-average grant date fair value of the Company’s stock options granted during 2016 , 2015 and 2014 was $11.12 , $16.51 and $12.07 , respectively. The aggregate grant date fair value of the Company’s stock options granted during 2016 , 2015 and 2014 was $23.6 million , $25.2 million and $33.1 million , respectively. The intrinsic value of options exercised was $25.0 million , $22.7 million and $25.7 million during 2016 , 2015 and 2014 , respectively. Intrinsic value of an option is the difference between the fair value of the Company’s common stock at the time of exercise and the exercise price paid. Restricted Stock The terms and conditions of RSUs and RSAs, including vesting criteria and timing are set by the board of directors. The cost of RSUs and RSAs is determined using the fair value of the Company’s common stock on the date of the grant. Compensation cost is recognized on a straight-line basis over the requisite service period of each grant adjusted for estimated forfeitures. A summary of the Company’s RSUs and RSAs activity is as follows: Number of Shares Weighted-Average Grant Date Fair Value Per Share Balance as of December 31, 2014 — $ — Granted 60,000 $ 37.28 Vested (12,500 ) $ 37.28 Cancelled — $ — Balance as of December 31, 2015 47,500 $ 37.28 Granted 681,350 $ 28.52 Vested (39,998 ) $ 27.49 Cancelled (101,519 ) $ 31.12 Balance as of December 31, 2016 587,333 $ 28.85 Expected to vest as of December 31, 2016 409,789 $ 28.81 As of December 31, 2016 , the Company had $10.6 million of unrecognized compensation cost related to unvested awards that it expects to recognize over a weighted-average period of 3.2 years. 401(k) Plan The Company’s 401(k) Plan (the “401(k) Plan”) was established in 2000 to provide retirement and incidental benefits for its employees. As allowed under section 401(k) of the Internal Revenue Code, the 401(k) Plan provides tax-deferred salary deductions for eligible employees. Contributions to the 401(k) Plan are limited to a maximum amount as set periodically by the Internal Revenue Service. As of December 31, 2016 and 2015, the Company has made contributions to the 401(k) Plan of $0.6 million and $0 million , respectively.</t>
  </si>
  <si>
    <t>Other Income (Expense), Net</t>
  </si>
  <si>
    <t>Other Income and Expenses [Abstract]</t>
  </si>
  <si>
    <t>NOTE 7. Other Income (Expense), Net Other income (expense), net consists of the following: Year Ended December 31, 2016 2015 2014 (in thousands) Foreign exchange losses $ (770 ) $ (444 ) $ (664 ) Other expense (202 ) (406 ) (413 ) Other expense, net $ (972 ) $ (850 ) $ (1,077 )</t>
  </si>
  <si>
    <t>Income Taxes</t>
  </si>
  <si>
    <t>Income Tax Disclosure [Abstract]</t>
  </si>
  <si>
    <t>NOTE 8. Income Taxes The Company’s geographical breakdown of income before income taxes is as follows: Year Ended December 31, 2016 2015 2014 (in thousands) Domestic $ 28,982 $ 22,540 $ 7,384 Foreign 1,447 1,980 1,229 Income before income taxes $ 30,429 $ 24,520 $ 8,613 The provision for (benefit from) income taxes consists of the following: Year Ended December 31, 2016 2015 2014 (in thousands) Current Federal $ 8,334 $ 115 $ — State 1,125 1,041 317 Foreign 963 693 651 Total current provision 10,422 1,849 968 Deferred Federal 611 7,115 (22,184 ) State 126 (247 ) (433 ) Foreign 46 (62 ) 18 Total deferred provision (benefit) 783 6,806 (22,599 ) Total provision for (benefit from) income taxes $ 11,205 $ 8,655 $ (21,631 ) The reconciliation of the statutory federal income tax rate to the Company’s effective tax rate is as follows: Year Ended December 31, 2016 2015 2014 Federal statutory rate 35.0 % 35.0 % 35.0 % State taxes 2.1 2.2 1.4 Stock-based compensation 2.4 0.5 1.3 Foreign source income 0.9 0.6 3.9 Change in valuation allowance 1.3 1.3 (270.5 ) Incremental federal rate benefit previously not recognized — — (7.0 ) Federal and state research and development credit (3.6 ) (3.9 ) (11.3 ) Other (1.3 ) (0.4 ) (3.9 ) Provision for (benefit from) income taxes 36.8 % 35.3 % (251.1 )% Deferred income taxes reflect the tax effects of temporary differences between the carrying amounts of assets and liabilities for financial reporting purposes and the amounts used for income tax purposes. The components of the Company’s deferred tax assets and liabilities are as follows: December 31, 2016 2015 (in thousands) Deferred tax assets Net operating loss carryforwards $ 1,472 $ 1,936 Research and development credit carryforwards 3,334 6,508 Accrued liabilities 681 614 Deferred revenues 5,018 3,838 Deferred rent 74 142 Intangible assets 409 246 Stock-based compensation 12,513 8,301 Other 1,225 1,396 Gross deferred tax assets 24,726 22,981 Valuation allowance (3,688 ) (3,303 ) Net deferred tax assets 21,038 19,678 Deferred tax liabilities Fixed assets (4,448 ) (3,599 ) Intangible assets — — Total deferred tax liabilities (4,448 ) (3,599 ) Net deferred tax assets $ 16,590 $ 16,079 Realization of deferred tax assets is dependent upon future earnings, if any, and the timing and amount of such assets are uncertain. Prior to the fourth quarter of 2014, the Company had provided a valuation allowance for its U.S. federal and state deferred tax assets that it believed were not more likely than not realizable. Management determined that the objective and verifiable negative evidence, such as relatively low U.S. operating income and uncertainty of sustaining or growing future operating profits, continued to outweigh positive evidence that would be necessary to reduce the valuation allowance. In the fourth quarter of 2014, the Company recorded a $23.7 million tax benefit for the recognition of its U.S. federal and certain state deferred tax assets, primarily due to the increased and expected sustainable profitability in its U.S. operations. In reaching this conclusion, management considered the Company's increasing realized profitability in the fourth quarter of 2014, forecasted future profitability, its ability to better absorb uncertainties in future profits, and the cumulative effect of changes in the macro-economic environment surrounding the IT security industry, which ultimately resulted in increased demand for its solutions. The Company believes it is more likely than not that its California deferred tax assets will not be realized because the income attributed to California is not expected to be sufficient to recognize these deferred tax assets. Accordingly, the Company continues to record the valuation allowance of $3.7 million as of December 31, 2016 for its California deferred tax assets. During the year ended December 31, 2016 , the valuation allowance had increased by $0.4 million to $3.7 million . At December 31, 2016 , the Company had federal and state net operating loss carryforwards of approximately $31.5 million and $4.6 million respectively, available to reduce federal and state taxable income. The excess tax benefits included in net operating loss carryforwards but not reflected in deferred tax assets for federal is $29.0 million . The Company’s federal net operating losses expire in the years 2022 to 2034, and its state net operating losses expire from 2016 to 2033. Utilization of the Company’s net operating loss carryforwards may be subject to a substantial annual limitation due to the ownership change limitations provided by the Internal Revenue Code and similar state provisions. Such an annual limitation could result in the expiration of the net operating loss carryforwards before utilization. As of December 31, 2016 , the Company had federal and state research and development credits of $7.0 million and $6.7 million , respectively. Federal research and development credits expire in the years 2022 to 2036. State research and development credits do not expire. U.S. income taxes and foreign withholding taxes have not been provided on undistributed earnings for non-U.S. subsidiaries. The Company intends to continue to reinvest the earnings of these foreign subsidiaries indefinitely. The Company’s share of undistributed earnings of foreign subsidiaries that could be subject to additional U.S. income tax if remitted was approximately $11.0 million and $8.7 million as of December 31, 2016 and 2015 , respectively. Determination of the amount of unrecognized deferred tax liability for temporary differences related to investments in these non-U.S. subsidiaries that are essentially permanent in duration is not practicable. If the undistributed earnings are remitted to the U.S. these amounts would be taxable in the U.S. at the current federal and state tax rates net of foreign tax credits. Also, depending on the jurisdiction any distribution would potentially be subject to withholding taxes at rates applicable to that jurisdiction. The evaluation of an unrecognized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 each tax position that meets the more likely than not criteria, measured at the amount of benefit that has a greater than fifty percent likelihood of being realized. A reconciliation of the Company’s unrecognized tax benefits is as follows: Year Ended December 31, 2016 2015 2014 (in thousands) Unrecognized tax benefits beginning balance $ 3,506 $ 3,330 $ 3,255 Gross increase for tax positions of prior years 2 20 — Gross decrease for tax positions of prior years (15 ) (171 ) (127 ) Gross increase for tax positions of current year 659 418 332 Lapse of statute of limitations (81 ) (91 ) (130 ) Total unrecognized tax benefits $ 4,071 $ 3,506 $ 3,330 The unrecognized tax benefits, if recognized, would impact the income tax provision by $2.4 million , $2.1 million and $2.1 million as of December 31, 2016 , 2015 and 2014 , respectively. The Company has elected to include interest and penalties as a component of income tax expense. The amounts were not material for 2016 , 2015 and 2014 . The Company files income tax returns in the United States, including various state jurisdictions. The Company’s subsidiaries file tax returns in various foreign jurisdictions. The tax years 2011 to 2016 remain open to examination by the major taxing jurisdictions in which the Company is subject to tax, with the exception of France which remains open to examination for the 2012 through 2015 tax years only. As of December 31, 2016 , the Company was not under examination by the Internal Revenue Service or any state tax jurisdictions. A retroactive and permanent reinstatement of the federal research and development tax credit was signed into law on December 18, 2015 in accordance with the Protecting Americans from Tax Hikes Act of 2015. The Company recorded a 2016 federal research and development credit of $0.7 million , net of reserves, in the fourth quarter of 2016 . The California research and development credit estimated for 2016 , net of reserves, is $0.6 million .</t>
  </si>
  <si>
    <t>Segment Information and Information about Geographic Area</t>
  </si>
  <si>
    <t>Segment Reporting [Abstract]</t>
  </si>
  <si>
    <t>NOTE 9. Segment Information and Information about Geographic Area The Company operates in one segment.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 Year Ended December 31, 2016 2015 2014 (in thousands) United States $ 139,743 $ 115,384 $ 93,425 Foreign 58,182 48,900 40,154 Total revenues $ 197,925 $ 164,284 $ 133,579 Property and equipment, net, by geographic area, are as follows: December 31, 2016 2015 (in thousands) United States $ 30,733 $ 25,623 Foreign 8,668 5,706 Total property and equipment, net $ 39,401 $ 31,329</t>
  </si>
  <si>
    <t>Net Income Per Share Attributable to Common Stockholders</t>
  </si>
  <si>
    <t>Earnings Per Share [Abstract]</t>
  </si>
  <si>
    <t>NOTE 10. Net Income Per Share The computations for basic and diluted net income per share are as follows: Year Ended December 31, 2016 2015 2014 (in thousands, except per share data) Numerator: Net income - basic and diluted $ 19,224 $ 15,865 $ 30,244 Denominator: Weighted-average shares used in computing net income per share - basic 35,247 34,050 32,979 Effect of potentially dilutive securities: Common stock options 3,052 4,134 4,191 RSUs 70 — — Weighted-average shares used in computing net income per share - diluted 38,369 38,184 37,170 Net income per share: Basic $ 0.55 $ 0.47 $ 0.92 Diluted $ 0.50 $ 0.42 $ 0.81 Potentially dilutive securities not included in the calculation of diluted net income per share because doing so would be antidilutive are as follows: Year Ended December 31, 2016 2015 2014 (in thousands) Common stock options 3,241 1,582 1,689 RSUs 24 — —</t>
  </si>
  <si>
    <t>Quarterly Financial Information (Unaudited)</t>
  </si>
  <si>
    <t>Quarterly Financial Information Disclosure [Abstract]</t>
  </si>
  <si>
    <t>NOTE 11. Quarterly Financial Information (Unaudited) The following table sets forth unaudited consolidated statements of operations data for each of the quarters in the two-year period ended December 31, 2016 . The unaudited quarterly consolidated statements of operations data set forth below have been prepared on the same basis as the audited consolidated financial statements included elsewhere in this Annual Report on Form 10-K and, in the opinion of management, reflect all necessary adjustments, which consist only of normal recurring adjustments, necessary for a fair presentation of such data. Historical results are not necessarily indicative of the results for the full year or any other period. This data should be read together with the consolidated financial statements and the related notes included elsewhere in this Annual Report on Form 10-K. Three Months Ended Mar. 31, 2015 Jun. 30, 2015 Sep. 30, 2015 Dec 31, 2015 Mar. 31, 2016 Jun. 30, 2016 Sep. 30, 2016 Dec 31, 2016 (unaudited) (in thousands, except per share data) Revenues $ 37,493 $ 39,877 $ 42,469 $ 44,445 $ 46,248 $ 48,466 $ 50,987 $ 52,224 Cost of revenues 7,964 8,157 8,762 9,002 9,416 10,092 11,288 11,677 Gross profit 29,529 31,720 33,707 35,443 36,832 38,374 39,699 40,547 Operating expenses: Research and development 7,150 7,205 7,564 7,532 7,834 9,143 9,405 8,885 Sales and marketing 11,443 12,776 12,282 13,068 13,933 14,451 14,240 15,346 General and administrative 6,016 6,427 6,983 7,147 7,468 9,068 8,067 7,505 Total operating expenses 24,609 26,408 26,829 27,747 29,235 32,662 31,712 31,736 Income from operations 4,920 5,312 6,878 7,696 7,597 5,712 7,987 8,811 Other income (expense), net (77 ) 128 (154 ) (183 ) 168 40 230 (116 ) Income before income taxes 4,843 5,440 6,724 7,513 7,765 5,752 8,217 8,695 Provision for income taxes 1,841 2,124 2,601 2,089 2,982 2,214 3,221 2,788 Net income $ 3,002 $ 3,316 $ 4,123 $ 5,424 $ 4,783 $ 3,538 $ 4,996 $ 5,907 Net income per share: Basic $ 0.09 $ 0.10 $ 0.12 $ 0.16 $ 0.14 $ 0.10 $ 0.14 $ 0.17 Diluted $ 0.08 $ 0.09 $ 0.11 $ 0.14 $ 0.13 $ 0.09 $ 0.13 $ 0.15</t>
  </si>
  <si>
    <t>Schedule II Schedule of Valuation and Qualifying Accounts</t>
  </si>
  <si>
    <t>Valuation and Qualifying Accounts [Abstract]</t>
  </si>
  <si>
    <t>SCHEDULE II SUPPLEMENTARY CONSOLIDATED FINANCIAL STATEMENT SCHEDULE VALUATION AND QUALIFYING ACCOUNTS (in thousands) Additions Balance at Beginning of Year Charged to Costs and Expenses Deductions and Other (1) Balance at End of Year Allowance for Doubtful Accounts Year Ended December 31, 2016 $ 769 $ 199 $ (266 ) $ 702 Year Ended December 31, 2015 $ 590 $ 851 $ (672 ) $ 769 Year Ended December 31, 2014 $ 389 $ 470 $ (269 ) $ 590 (1) Primarily represents write-offs of uncollectible accounts, net of recoveries.</t>
  </si>
  <si>
    <t>The Company and Summary of Significant Accounting Policies (Policies)</t>
  </si>
  <si>
    <t>Description of Business</t>
  </si>
  <si>
    <t>Description of Business Qualys, Inc. (the “Company”) was incorporated in the state of Delaware on December 30, 1999. The Company is headquartered in Redwood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 xml:space="preserve">Basis of Presentation The accompanying consolidated financial statements and footnotes have been prepared by the Company in accordance with accounting principles generally accepted in the United States (“U.S. GAAP”) as well as the instructions to Form 10-K and the rules and regulations of the U.S. Securities and Exchange Commission ("SEC"). In the opinion of management, the accompanying consolidated financial statements include all adjustments necessary for the fair presentation of the Company’s consolidated financial position, results of operations and cash flows for the periods presented. The accompanying consolidated financial statements include the accounts of the Company and its majority-owned subsidiaries. All significant intercompany transactions and balances have been eliminated upon consolidation. </t>
  </si>
  <si>
    <t>Use of estimates</t>
  </si>
  <si>
    <t>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stock-based compensation and the provision for income taxes. Actual results could differ from those estimates and such differences may be material to the accompanying consolidated financial statements.</t>
  </si>
  <si>
    <t>Concentration of credit risk</t>
  </si>
  <si>
    <t xml:space="preserve">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The Company maintains an allowance for potential credit losses based upon the expected collectability of accounts receivable. The Company writes off its receivables once collection efforts are unsuccessful. As of December 31, 2016 and 2015 , no customer or channel partner accounted for more than 10% of the Company's accounts receivable balance. </t>
  </si>
  <si>
    <t>Cash, cash equivalents and short-term and long-term investments</t>
  </si>
  <si>
    <t xml:space="preserve">Cash, Cash Equivalents, Short-Term and Long-Term Investments Cash and cash equivalents include cash held in banks, highly liquid money market funds, commercial paper, and fixed-income U.S. government agency securities, all with original maturities of three months or less when acquired. The Company’s investment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 Cash equivalents are stated at cost, which approximates fair market value. Short-term and long-term investments are classified as available-for-sale and are carried at fair value. Unrealized gains and losses in fair value are reported in other comprehensive income (loss). When the available-for-sale securities are sold, cost is based on the specific identification method, and the realized gains and losses are included in other income (expense) in the consolidated statements of operations. Short-term and long-term investment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t>
  </si>
  <si>
    <t>Accounts Receivable Accounts receivable are recorded at the invoiced amount and do not bear interest. The allowance for doubtful accounts represents the Company’s best estimate of the amount of probable credit losses and is determined based on a review of existing accounts receivable by aging category to identify significant customers or invoices with collectability issues. For those invoices not specifically reviewed, the reserve is calculated based on the age of the receivable. Any change in the assumptions used in analyzing a specific account receivable may result in an additional provision for doubtful accounts being recognized in the period in which the change occurs. When the Company ultimately concludes that a receivable is uncollectible, the balance is written off against the allowance for doubtful accounts. Payments subsequently received on such receivables are credited back to the allowance for doubtful accounts.</t>
  </si>
  <si>
    <t>Property and Equipment, net Property and equipment are stated at cost less accumulated depreciation and amortization. Depreciation is computed using the straight-line method over the estimated useful lives of the assets, which range from three to five years. Leasehold improvements are amortized on a straight-line basis over the lesser of the estimated useful life of the asset or the lease term. The Company purchases physical scanner appliances and other computer equipment that are provided to customers on a subscription basis. This equipment is recorded within property and equipment on the accompanying consolidated balance sheet, and the depreciation is recorded to cost of revenues over an estimated useful life of three years.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t>
  </si>
  <si>
    <t>Impairment of long-lived assets</t>
  </si>
  <si>
    <t>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As of December 31, 2016 , the Company has not written down any of its long-lived assets as a result of impairment.</t>
  </si>
  <si>
    <t>Goodwill and intangible assets</t>
  </si>
  <si>
    <t>Goodwill and Intangible Assets Goodwill represents the excess of the purchase price over the fair value of the net tangible and identifiable intangible assets acquired in a business combination and is not subject to amortization. Goodwill and other intangible assets with indefinite lives are not amortized, but tested for impairment annually or if certain circumstances indicate a possible impairment may exist. These tests are performed at the reporting unit level. The Company’s operations are organized as one reporting unit. In testing for a potential impairment of goodwill, the Company first performs a qualitative assessment of its reporting unit to determine if it is more likely than not (a more than 50% likelihood) that the fair value of the reporting unit is less than its carrying amount. If the fair value is not considered to be less than the carrying amount, no further evaluation is necessary. The Company performed the annual qualitative assessment for the year ended December 31, 2016 and concluded there was no impairment of goodwill. In testing for a potential impairment of intangible assets with indefinite lives that are not subject to amortization, the Company first performs a qualitative assessment to determine if it is more likely than not (a more than 50% likelihood) that the fair value of the indefinite-lived intangible assets is less than the carrying amount. If the fair value is not considered to be less than the carrying amount, no further evaluation is necessary. The Company performed the annual qualitative assessment in 2016 and concluded that as of December 31, 2016 , there was no impairment of the indefinite-lived intangible assets. If the qualitative assessment indicates there is more than a 50% likelihood that the fair value is less than the carrying amount of the reporting unit or the intangible asset, the Company would perform a two-step test. In the first step, the carrying value of the reporting unit or intangible asset is compared to its estimated fair value. If the estimated fair value is less than the carrying value, then potential impairment exists. In the second step, for goodwill, the Company calculates the amount of any impairment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For indefinite-lived intangible assets, the Company performs the currently prescribed quantitative impairment test by comparing the fair value of the indefinite-lived intangible asset with its carrying value. In 2015, the Company determined there was an impairment of certain indefinite-lived intangible assets and recorded a write-off of $0.3 million , recorded in other expense, net. Certain other intangible assets acquired are amortized over their estimated useful lives and tested for impairment if certain circumstances indicate an impairment may exist. The Company’s intangible assets are comprised primarily of existing technology, patent license, and non-competition agreements and are amortized over periods ranging from three to fourteen years on a straight-line basis. As of December 31, 2016 , the Company has not written down any of these intangible assets as a result of impairment.</t>
  </si>
  <si>
    <t>Software development cost</t>
  </si>
  <si>
    <t>Software Development Costs The Company capitalizes qualifying software costs developed for internal use. These costs generally include internal costs, such as payroll and benefits of those employees directly associated with the development of the software, and other consulting expenses. Total capitalized development cos ts are $0.4 million and $0.4 million at December 31, 2016 and 2015 , respectively, and the related accumulated amortization is $0.4 million and $0.3 million at December 31, 2016 and 2015 .</t>
  </si>
  <si>
    <t>Derivative financial instruments</t>
  </si>
  <si>
    <t>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in the consolidated balance sheets. Gains and losses resulting from currency exchange rate movements on these forward contracts are recognized in other income (expense) in the accompanying consolidated statements of operations in the period in which the exchange rates change and offset the foreign currency gains and losses on the underlying exposure being hedged. The Company does not enter into derivative financial instruments for trading or speculative purposes. At December 31, 2016 , the Company had two outstanding forward contracts with notional amounts of 7.6 million Euros and 4.6 million British Pounds , respectively, both with the expiry date of February 2, 2017 . At December 31, 2015 , the Company had two outstanding forward contracts with notional amounts of 6.1 million Euros and 2.6 million British Pounds , which expired on January 31, 2016 . These forward contracts were entered into as of December 30, 2016 and December 31, 2015 , respectively, and had a fair value of $0 at both December 31, 2016 and 2015 . These derivatives did not meet the criteria to be designated as hedges.</t>
  </si>
  <si>
    <t>Share-based compensation</t>
  </si>
  <si>
    <t xml:space="preserve">Stock-Based Compensation The Company recognizes the fair value of its employee stock options and restricted stock units (RSUs) over the requisite service period for those awards ultimately expected to vest. The fair value of each option is estimated on date of grant using the Black-Scholes option pricing model and the fair value of each restricted stock unit is based on the fair value of the Company's stock on the date of grant. Forfeitures are estimated on the date of grant and revised if actual or expected forfeiture activity differs materially from original estimates. Option grants to non-employees are accounted for at the fair value of the equity instrument issued, as calculated using the Black-Scholes option-pricing model and the expense is recognized over the vesting periods of the options. The value of options granted to non-employees is remeasured as they vest over a performance period. </t>
  </si>
  <si>
    <t>Revenue recognition</t>
  </si>
  <si>
    <t>Revenue Recognition The Company derives revenues from subscriptions that require customers to pay a fee in order to access the Company’s cloud solutions. Customers generally enter into one year renewable subscriptions. The subscription fee entitles the customer to an unlimited number of scans for a specified number of networked devices or web applications and, if requested by a customer as part of their subscription, a specified number of physical or virtual scanner applian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its Qualys Cloud Platform into its customers’ private cloud environment. Customers are required to return physical scanner appliances and computer equipment if they do not renew their subscriptions. The Company recognizes revenues when all of the following conditions are met: • There is persuasive evidence of an arrangement. • The service has been provided to the customer. • The collection of the fees is reasonably assured. • The amount of fees to be paid by the customer is fixed or determinable. Subscriptions are recognized ratably over the subscription period. The Company recognizes revenues from subscriptions that include physical scanner appliances and other computer equipment ratably over the period of the subscription. We recognize revenues for certain limited scan arrangements, for which expiration dates can be extended, on an as-used basis. Deferred revenues consist of revenues billed or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t>
  </si>
  <si>
    <t>Advertising expenses</t>
  </si>
  <si>
    <t>Advertising Expenses Advertising costs are expensed as incurred and include costs of advertising, trade show costs and promotional materials. The Company incurred advertising costs of $7.7 million , $6.1 million and $5.3 million for 2016 , 2015 and 2014 , respectively.</t>
  </si>
  <si>
    <t>Income taxes</t>
  </si>
  <si>
    <t xml:space="preserve">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provision (benefit) for income taxes, its deferred tax assets and liabilities, and any valuation allowance to be recorded against its deferred tax assets. The Company's judgments, assumptions and estimates relating to the current provision (benefit) for income taxes include the geographic mix and amount of income (loss), its interpretation of current tax laws, and possible outcomes of current and future audits conducted by foreign and domestic tax authorities. The Company's judgments also include anticipating the tax positions the Company will record in the consolidated financial statements before actually preparing and filing the tax returns. The Company's estimates and assumptions may differ from the actual results as reflected in its income tax returns and the Company records the required adjustments when they are identified or resolved. Changes in the Company's business, tax laws or the Company's interpretation of tax laws, and developments in current and future tax audits, could significantly impact the amounts provided for income taxes in the Company's results of operations, financial position, or cash flows.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that some portion or all of the deferred tax assets will not be realized. To make this assessment, the Company takes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 </t>
  </si>
  <si>
    <t>Comprehensive income (loss)</t>
  </si>
  <si>
    <t xml:space="preserve"> Comprehensive Income (Loss) Other comprehensive income (loss) consists of unrealized gains (losses) on available-for-sale investments, net of tax, which are not included in the Company’s net income. Total comprehensive income includes net income and other comprehensive income (loss) and is included in the consolidated statements of comprehensive income.</t>
  </si>
  <si>
    <t>Foreign currency translation and transactions</t>
  </si>
  <si>
    <t>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t>
  </si>
  <si>
    <t>Fair value measurement</t>
  </si>
  <si>
    <t>Fair Value Measure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ng observable inputs , such as quotations on forward foreign exchange points and foreign interest rates . See Note 2 for more information regarding the fair value measurement of the Company's financial instruments.</t>
  </si>
  <si>
    <t>Net income per share attributable to common stockholders</t>
  </si>
  <si>
    <t>Net Income Per Share Basic net income per share is computed by dividing net income by the weighted-average number of common shares outstanding during the period. All participating securities are excluded from basic weighted average common shares outstanding. In computing diluted net income per share, undistributed earnings are reallocated to reflect the potential impact of dilutive securities. Diluted net income per share is computed by dividing net income by the weighted-average number of shares of common stock outstanding during the period, adjusted for the effects of potentially dilutive common shares, which are comprised of outstanding stock options . The dilutive potential common shares are computed using the treasury stock method or the as-if converted method, as applicable. The effects of outstanding stock options are excluded from the computation of diluted net income per common share in periods in which the effect would be antidilutive.</t>
  </si>
  <si>
    <t>Recent accounting pronouncements</t>
  </si>
  <si>
    <t>Recent Accounting Pronouncements Revenue from Contracts with Customers In May 2014, the Financial Accounting Standards Board (FASB) issued Accounting Standards Update (ASU) 2014-09, Revenue from Contracts with Customers ( ASU 2014-09),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 which was issued in March 2016, and clarifies the implementation guidance for principal versus agent considerations in ASU 2014-09, and ASU 2016-10, Revenue from Contracts with Customers (Topic 606)-Identifying Performance Obligations and Licensing ,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will adopt the new standard effective January 1, 2018. The Company currently plans to adopt using the modified retrospective approach. However, a final decision regarding the adoption method has not been finalized at this time. While the Company's assessment is ongoing, it currently believes that the most significant impacts are related to the potential deferral of sales commissions and contract costs and the accounting for financing components of certain long term contracts. In January 2016, the FASB issued ASU 2016-01, Financial Instruments – Overall (Subtopic 825-10): Recognition and Measurement of Financial Assets and Financial Liabilities , which will impact certain aspects of recognition, measurement, presentation and disclosure of financial instruments. The guidance will impact the accounting for equity investments, financial liabilities under the fair value option, and the presentation and disclosure requirements for financial instruments. This guidance is effective for public business entities in fiscal years, and interim periods within those fiscal years, beginning after December 15, 2017. The Company is currently evaluating the impact this ASU will have on its consolidated financial statements. In February 2016, the FASB issued ASU 2016-02, Leases (Topic 842), which requires, among other things, lease assets and lease liabilities arising from leases, including operating leases, to be recognized on the balance sheet. In addition, this ASU requires disclosing key information about leasing arrangements. This guidance supersedes existing lease guidance and is effective for public business entities in fiscal years, and interim periods within those fiscal years, beginning after December 15, 2018. Pursuant to the leasing criteria, most of our leased space and equipment leases will be capitalized assets on the balance sheet with an offsetting financing obligation. In the statement of operations, what was formerly rent expense will be bifurcated into depreciation and interest expense. In March 2016, the FASB issued ASU 2016-09, Compensation – Stock Compensation (Topic 718): Improvements to Employee Share-Based Payment Accounting , intended to simplify and improve various aspects related to how employee-share based payment transactions are accounted for and presented in the financial statements. The ASU addresses income tax consequences, classification of awards as either equity or liabilities, classification on the statement of cash flows and forfeiture rate calculations. This guidance is effective for public business entities in fiscal years, and interim periods within those fiscal years, beginning after December 15, 2016. The Company will adopt this guidance in its first quarter of 2017.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r exercise occurs. As a result, subsequent to adoption, the Company's income tax expense and associated effective tax rate will be impacted by fluctuations in stock price between the grant dates and vesting or exercise dates of equity awards. Additionally, this guidance must be adopted using a modified retrospective transition method. As a result, upon adoption, the Company anticipates recording an increase of approximately $8.5 million in deferred tax assets with a corresponding reduction in retained earnings on its consolidated balance sheets. In August 2016, the FASB issued ASU 2016-15, Classification of Certain Cash Receipts and Cash Payments (a consensus of the Emerging Issues Task Force) , to provide guidance on the presentation of certain cash receipts and cash payments in the statement of cash flows in order to reduce diversity in existing practice. The amendments in this ASU are effective for public business entities for fiscal years beginning after December 15, 2017, and interim periods within those fiscal years. Early adoption is permitted, including adoption in an interim period. The Company is currently evaluating the impact of the adoption of this update on its consolidated financial statements. In November 2016, the FASB issued ASU 2016-18, Statement of Cash Flows (Topic 230): Restricted Cash , which requires the statement of cash flows to explain the change during the period in the total of cash, cash equivalents and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public business entities in fiscal years, and interim periods within those fiscal years, beginning after December 15, 2017. Early adoption is permitted. The Company is currently evaluating the impact this ASU will have on its consolidated financial statements. In January 2017, the FASB issued ASU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does not expect the adoption of this guidance to have a material impact on its consolidated financial statements.</t>
  </si>
  <si>
    <t>Fair Value of Financial Instruments (Tables)</t>
  </si>
  <si>
    <t>Schedule of Cash and Cash Equivalents, Available-for-sale Securities Reconciliation</t>
  </si>
  <si>
    <t>The Company's cash and cash equivalents, short-term investments, and long-term investments consist of the following: December 31, 2016 Amortized Cost Unrealized Gains Unrealized Losses Fair Value (in thousands) Cash and cash equivalents: Cash $ 72,673 $ — $ — $ 72,673 Money market funds 473 — — 473 Commercial paper 13,591 — — 13,591 Total 86,737 — — 86,737 Short-term investments: Commercial paper 14,782 5 — 14,787 Corporate bonds 13,490 — (11 ) 13,479 Asset-backed securities 1,235 — — 1,235 U.S. government agencies 127,660 — (42 ) 127,618 Total 157,167 5 (53 ) 157,119 Long-term investments: Asset-backed securities 5,091 2 — 5,093 U.S. government agencies 29,501 — (71 ) 29,430 Corporate bonds 11,243 — (41 ) 11,202 Total 45,835 2 (112 ) 45,725 Total $ 289,739 $ 7 $ (165 ) $ 289,581 December 31, 2015 Amortized Cost Unrealized Gains Unrealized Losses Fair Value (in thousands) Cash and cash equivalents: Cash $ 61,372 $ — $ — $ 61,372 Money market funds 3,980 — — 3,980 U.S. government agencies 8,999 1 — 9,000 Commercial paper 17,345 1 — 17,346 Total 91,696 2 — 91,698 Short-term investments: Commercial paper 10,447 1 — 10,448 Corporate bonds 12,448 — (13 ) 12,435 U.S. government agencies 64,422 3 (40 ) 64,385 Total 87,317 4 (53 ) 87,268 Long-term investments: Asset-backed securities 7,007 — (18 ) 6,989 U.S. government agencies 32,683 — (142 ) 32,541 Corporate bonds 3,751 — (4 ) 3,747 Total 43,441 — (164 ) 43,277 Total $ 222,454 $ 6 $ (217 ) $ 222,243</t>
  </si>
  <si>
    <t>Schedule of Assets Measured on Recurring Basis</t>
  </si>
  <si>
    <t>The following table sets forth by level within the fair value hierarchy the fair value of the Company's available-for-sale securities measured on a recurring basis, excluding cash and money market funds: December 31, 2016 Level 1 Level 2 Level 3 Fair Value (in thousands) Commercial paper $ — $ 28,378 $ — $ 28,378 U.S. government agencies — 157,048 — 157,048 Corporate bonds — 24,681 — 24,681 Asset-backed securities — 6,328 — 6,328 Total $ — $ 216,435 $ — $ 216,435 December 31, 2015 Level 1 Level 2 Level 3 Fair Value (in thousands) Commercial paper $ — $ 27,794 $ — $ 27,794 U.S. government agencies — 105,926 — 105,926 Corporate bonds — 16,182 — 16,182 Asset-backed securities — 6,989 — 6,989 Total $ — $ 156,891 $ — $ 156,891</t>
  </si>
  <si>
    <t>Schedule of Investments Classified by Contractual Maturity</t>
  </si>
  <si>
    <t>The following summarizes the fair value of securities classified as available-for-sale by contractual maturity: December 31, 2016 Mature within One Year After One Year through Two Years Over Two Years Fair Value (in thousands) Commercial paper $ 28,378 $ — $ — $ 28,378 U.S. government agencies 127,619 29,430 — 157,049 Corporate bonds 15,149 9,532 — 24,681 Asset-backed securities 6,327 — — 6,327 Total $ 177,473 $ 38,962 $ — $ 216,435 December 31, 2015 Mature within One Year After One Year through Two Years Over Two Years Fair Value (in thousands) Commercial paper $ 27,794 $ — $ — $ 27,794 U.S. government agencies 73,385 32,541 — 105,926 Corporate bonds 12,435 3,747 — 16,182 Asset-backed securities — 3,411 3,578 6,989 Total $ 113,614 $ 39,699 $ 3,578 $ 156,891</t>
  </si>
  <si>
    <t>Property and Equipment, Net (Tables)</t>
  </si>
  <si>
    <t>Property and equipment</t>
  </si>
  <si>
    <t>Property and equipment consists of the following: December 31, December 31, 2016 2015 (in thousands) Computer equipment $ 57,295 $ 48,192 Computer software 19,716 12,484 Furniture, fixtures and equipment 3,425 2,804 Scanner appliances 14,776 22,627 Leasehold improvements 3,694 3,367 Total property and equipment 98,906 89,474 Less: accumulated depreciation and amortization (59,505 ) (58,145 ) Property and equipment, net $ 39,401 $ 31,329</t>
  </si>
  <si>
    <t>Goodwill and Intangible Assets, Net (Tables)</t>
  </si>
  <si>
    <t>Carrying value of intangible assets</t>
  </si>
  <si>
    <t>The carrying values of intangible assets are as follows (in thousands): December 31, 2016 2015 Estimated Lives Cost Accumulated Amortization Net Book Value Accumulated Amortization Net Book Value Existing technology 7 years $ 1,910 $ (1,728 ) $ 182 $ (1,456 ) $ 454 Patent license 14 years 1,388 (623 ) 765 (522 ) 866 Non-competition agreements and other 3 years 171 (171 ) — (171 ) — Total intangibles subject to amortization $ 3,469 $ (2,522 ) 947 $ (2,149 ) 1,320 Intangible assets not subject to amortization 40 40 Total intangible assets, net $ 987 $ 1,360</t>
  </si>
  <si>
    <t>Intangible assets future periods amortization expense</t>
  </si>
  <si>
    <t>As of December 31, 2016 , the Company expects amortization expense in future periods to be as follows (in thousands): 2017 $ 282 2018 100 2019 100 2020 100 2021 100 2022 and thereafter 265 Total expected future amortization expense $ 947</t>
  </si>
  <si>
    <t>Commitments and Contingencies (Tables)</t>
  </si>
  <si>
    <t>Schedule of Future Minimum Lease Payments for Operating Leases</t>
  </si>
  <si>
    <t>The following are the minimum annual lease payments due under operating leases at December 31, 2016 (in thousands): 2017 $ 7,128 2018 5,371 2019 4,048 2020 3,846 2021 3,525 Thereafter 17,479 Total minimum lease payments $ 41,397</t>
  </si>
  <si>
    <t>Employee Stock and Benefit Plans (Tables)</t>
  </si>
  <si>
    <t>Schedule of shares reserved for future issuance</t>
  </si>
  <si>
    <t>The Company had reserved shares of common stock for future issuance as of December 31, 2016 as follows: Options and RSUs outstanding under equity incentive plans 2000 Equity Incentive Plan 2,718,517 2012 Equity Incentive Plan 5,396,496 Shares available for future grants under an equity incentive plan 2012 Equity Incentive Plan 1,425,230 Total shares reserved for future issuance 9,540,243</t>
  </si>
  <si>
    <t>Stock-based employee compensation</t>
  </si>
  <si>
    <t>Stock-based compensation included in the consolidated statements of operations is as follows: Year Ended December 31, 2016 2015 2014 (in thousands) Cost of revenues $ 1,858 $ 1,250 $ 757 Research and development 5,678 4,936 2,470 Sales and marketing 4,870 3,867 2,407 General and administrative 7,743 7,441 4,915 Total stock-based employee compensation $ 20,149 $ 17,494 $ 10,549</t>
  </si>
  <si>
    <t>Fair value assumptions of options granted to employees</t>
  </si>
  <si>
    <t>The fair value of each option granted to employees is estimated on the date of grant using the Black-Scholes option-pricing model based on the following assumptions: Year Ended December 31, 2016 2015 2014 Expected term (in years) 5.0 to 5.9 4.9 to 5.9 5.3 to 5.9 Volatility 45% to 49% 45% to 48% 48% to 52% Risk-free interest rate 1.1% to 1.3% 1.3% to 1.7% 1.5% to 1.7% Dividend yield — — —</t>
  </si>
  <si>
    <t>Stock option activity</t>
  </si>
  <si>
    <t>A summary of the Company’s stock option activity is as follows: Outstanding Shares Weighted Average Exercise Price Weighted Average Remaining Contractual Life (Years) Aggregate Intrinsic Value (in thousands) Balance as of December 31, 2013 7,039,093 $ 7.17 6.5 $ 112,312 Granted 2,744,150 $ 26.16 Exercised (1,216,710 ) $ 6.28 Canceled (961,126 ) $ 16.91 Balance as of December 31, 2014 7,605,407 $ 12.93 6.5 $ 188,743 Granted 1,526,450 $ 39.50 Exercised (807,846 ) $ 12.50 Canceled (744,953 ) $ 27.67 Balance as of December 31, 2015 7,579,058 $ 16.88 5.9 $ 131,345 Granted 2,120,633 $ 26.64 Exercised (1,399,157 ) $ 10.83 Canceled (772,854 ) $ 31.57 Balance as of December 31, 2016 7,527,680 $ 19.25 6.0 $ 101,717 Vested and expected to vest—December 31, 2016 7,008,375 $ 18.43 5.7 $ 99,875 Exercisable—December 31, 2016 5,137,869 $ 14.49 4.6 $ 91,928</t>
  </si>
  <si>
    <t>Schedule of exercise price range, outstanding and vested</t>
  </si>
  <si>
    <t>The following table summarizes the outstanding and vested stock options at December 31, 2016 : Outstanding Exercisable Exercise Price Number of Weighted Weighted Number of Weighted $1.90 - $1.90 938,282 $ 1.90 0.07 938,282 $ 1.90 $2.10 - $2.80 161,970 $ 2.73 2.21 161,970 $ 2.73 $3.80 - $3.80 1,057,235 $ 3.80 2.92 1,057,235 $ 3.80 $4.10 - $12.68 841,480 $ 8.50 4.87 835,654 $ 8.49 $13.50 - $25.17 1,126,929 $ 22.19 7.74 592,323 $ 20.13 $25.56 - $25.56 1,064,551 $ 25.56 9.28 146,263 $ 25.56 $26.86 - $30.58 1,065,841 $ 28.78 7.37 968,961 $ 28.74 $31.67 - $37.28 905,161 $ 35.41 8.88 220,324 $ 36.55 $40.68 - $40.89 225,661 $ 40.82 7.55 154,011 $ 40.79 $52.14 - $52.14 140,570 $ 52.14 7.46 62,846 $ 52.14 7,527,680 $ 19.25 5.96 5,137,869 $ 14.49</t>
  </si>
  <si>
    <t>Summary of the Company’s RSUs and RSAs activity</t>
  </si>
  <si>
    <t>A summary of the Company’s RSUs and RSAs activity is as follows: Number of Shares Weighted-Average Grant Date Fair Value Per Share Balance as of December 31, 2014 — $ — Granted 60,000 $ 37.28 Vested (12,500 ) $ 37.28 Cancelled — $ — Balance as of December 31, 2015 47,500 $ 37.28 Granted 681,350 $ 28.52 Vested (39,998 ) $ 27.49 Cancelled (101,519 ) $ 31.12 Balance as of December 31, 2016 587,333 $ 28.85 Expected to vest as of December 31, 2016 409,789 $ 28.81</t>
  </si>
  <si>
    <t>Other Income (Expense), Net (Tables)</t>
  </si>
  <si>
    <t>Schedule of Other Nonoperating Income (Expense)</t>
  </si>
  <si>
    <t>Other income (expense), net consists of the following: Year Ended December 31, 2016 2015 2014 (in thousands) Foreign exchange losses $ (770 ) $ (444 ) $ (664 ) Other expense (202 ) (406 ) (413 ) Other expense, net $ (972 ) $ (850 ) $ (1,077 )</t>
  </si>
  <si>
    <t>Income Taxes (Tables)</t>
  </si>
  <si>
    <t>Schedule of Geographical Breakdown of Income (Loss) Before Provision for (Benefit From) Income Taxes</t>
  </si>
  <si>
    <t>The Company’s geographical breakdown of income before income taxes is as follows: Year Ended December 31, 2016 2015 2014 (in thousands) Domestic $ 28,982 $ 22,540 $ 7,384 Foreign 1,447 1,980 1,229 Income before income taxes $ 30,429 $ 24,520 $ 8,613</t>
  </si>
  <si>
    <t>Schedule of Provision for (Benefit From) Income Taxes</t>
  </si>
  <si>
    <t>The provision for (benefit from) income taxes consists of the following: Year Ended December 31, 2016 2015 2014 (in thousands) Current Federal $ 8,334 $ 115 $ — State 1,125 1,041 317 Foreign 963 693 651 Total current provision 10,422 1,849 968 Deferred Federal 611 7,115 (22,184 ) State 126 (247 ) (433 ) Foreign 46 (62 ) 18 Total deferred provision (benefit) 783 6,806 (22,599 ) Total provision for (benefit from) income taxes $ 11,205 $ 8,655 $ (21,631 )</t>
  </si>
  <si>
    <t>Schedule of Effective Income Tax Rate Reconciliation</t>
  </si>
  <si>
    <t>The reconciliation of the statutory federal income tax rate to the Company’s effective tax rate is as follows: Year Ended December 31, 2016 2015 2014 Federal statutory rate 35.0 % 35.0 % 35.0 % State taxes 2.1 2.2 1.4 Stock-based compensation 2.4 0.5 1.3 Foreign source income 0.9 0.6 3.9 Change in valuation allowance 1.3 1.3 (270.5 ) Incremental federal rate benefit previously not recognized — — (7.0 ) Federal and state research and development credit (3.6 ) (3.9 ) (11.3 ) Other (1.3 ) (0.4 ) (3.9 ) Provision for (benefit from) income taxes 36.8 % 35.3 % (251.1 )%</t>
  </si>
  <si>
    <t>Schedule of Deferred Tax Assets and Liabilities</t>
  </si>
  <si>
    <t>The components of the Company’s deferred tax assets and liabilities are as follows: December 31, 2016 2015 (in thousands) Deferred tax assets Net operating loss carryforwards $ 1,472 $ 1,936 Research and development credit carryforwards 3,334 6,508 Accrued liabilities 681 614 Deferred revenues 5,018 3,838 Deferred rent 74 142 Intangible assets 409 246 Stock-based compensation 12,513 8,301 Other 1,225 1,396 Gross deferred tax assets 24,726 22,981 Valuation allowance (3,688 ) (3,303 ) Net deferred tax assets 21,038 19,678 Deferred tax liabilities Fixed assets (4,448 ) (3,599 ) Intangible assets — — Total deferred tax liabilities (4,448 ) (3,599 ) Net deferred tax assets $ 16,590 $ 16,079</t>
  </si>
  <si>
    <t>Schedule of Unrecognized Tax Benefits</t>
  </si>
  <si>
    <t>A reconciliation of the Company’s unrecognized tax benefits is as follows: Year Ended December 31, 2016 2015 2014 (in thousands) Unrecognized tax benefits beginning balance $ 3,506 $ 3,330 $ 3,255 Gross increase for tax positions of prior years 2 20 — Gross decrease for tax positions of prior years (15 ) (171 ) (127 ) Gross increase for tax positions of current year 659 418 332 Lapse of statute of limitations (81 ) (91 ) (130 ) Total unrecognized tax benefits $ 4,071 $ 3,506 $ 3,330</t>
  </si>
  <si>
    <t>Segment Information and Information about Geographic Area (Tables)</t>
  </si>
  <si>
    <t>Revenues and property and equipment, net, by geographic area</t>
  </si>
  <si>
    <t>Revenues by geographic area, based on the location of the customer, are as follows: Year Ended December 31, 2016 2015 2014 (in thousands) United States $ 139,743 $ 115,384 $ 93,425 Foreign 58,182 48,900 40,154 Total revenues $ 197,925 $ 164,284 $ 133,579 Property and equipment, net, by geographic area, are as follows: December 31, 2016 2015 (in thousands) United States $ 30,733 $ 25,623 Foreign 8,668 5,706 Total property and equipment, net $ 39,401 $ 31,329</t>
  </si>
  <si>
    <t>Net Income Per Share Attributable to Common Stockholders (Tables)</t>
  </si>
  <si>
    <t>Schedule of Earnings Per Share, Basic and Diluted</t>
  </si>
  <si>
    <t>The computations for basic and diluted net income per share are as follows: Year Ended December 31, 2016 2015 2014 (in thousands, except per share data) Numerator: Net income - basic and diluted $ 19,224 $ 15,865 $ 30,244 Denominator: Weighted-average shares used in computing net income per share - basic 35,247 34,050 32,979 Effect of potentially dilutive securities: Common stock options 3,052 4,134 4,191 RSUs 70 — — Weighted-average shares used in computing net income per share - diluted 38,369 38,184 37,170 Net income per share: Basic $ 0.55 $ 0.47 $ 0.92 Diluted $ 0.50 $ 0.42 $ 0.81</t>
  </si>
  <si>
    <t>Schedule of Antidilutive Securities Excluded from Computation of Earnings Per Share</t>
  </si>
  <si>
    <t>Potentially dilutive securities not included in the calculation of diluted net income per share because doing so would be antidilutive are as follows: Year Ended December 31, 2016 2015 2014 (in thousands) Common stock options 3,241 1,582 1,689 RSUs 24 — —</t>
  </si>
  <si>
    <t>Quarterly Financial Information (Unaudited) (Tables)</t>
  </si>
  <si>
    <t>Schedule of Quarterly Financial Information</t>
  </si>
  <si>
    <t xml:space="preserve"> Three Months Ended Mar. 31, 2015 Jun. 30, 2015 Sep. 30, 2015 Dec 31, 2015 Mar. 31, 2016 Jun. 30, 2016 Sep. 30, 2016 Dec 31, 2016 (unaudited) (in thousands, except per share data) Revenues $ 37,493 $ 39,877 $ 42,469 $ 44,445 $ 46,248 $ 48,466 $ 50,987 $ 52,224 Cost of revenues 7,964 8,157 8,762 9,002 9,416 10,092 11,288 11,677 Gross profit 29,529 31,720 33,707 35,443 36,832 38,374 39,699 40,547 Operating expenses: Research and development 7,150 7,205 7,564 7,532 7,834 9,143 9,405 8,885 Sales and marketing 11,443 12,776 12,282 13,068 13,933 14,451 14,240 15,346 General and administrative 6,016 6,427 6,983 7,147 7,468 9,068 8,067 7,505 Total operating expenses 24,609 26,408 26,829 27,747 29,235 32,662 31,712 31,736 Income from operations 4,920 5,312 6,878 7,696 7,597 5,712 7,987 8,811 Other income (expense), net (77 ) 128 (154 ) (183 ) 168 40 230 (116 ) Income before income taxes 4,843 5,440 6,724 7,513 7,765 5,752 8,217 8,695 Provision for income taxes 1,841 2,124 2,601 2,089 2,982 2,214 3,221 2,788 Net income $ 3,002 $ 3,316 $ 4,123 $ 5,424 $ 4,783 $ 3,538 $ 4,996 $ 5,907 Net income per share: Basic $ 0.09 $ 0.10 $ 0.12 $ 0.16 $ 0.14 $ 0.10 $ 0.14 $ 0.17 Diluted $ 0.08 $ 0.09 $ 0.11 $ 0.14 $ 0.13 $ 0.09 $ 0.13 $ 0.15</t>
  </si>
  <si>
    <t>The Company and Summary of Significant Accounting Policies (Details) € in Millions, £ in Millions</t>
  </si>
  <si>
    <t>Dec. 31, 2016USD ($)</t>
  </si>
  <si>
    <t>Dec. 31, 2015USD ($)</t>
  </si>
  <si>
    <t>Dec. 31, 2014USD ($)</t>
  </si>
  <si>
    <t>Mar. 31, 2017USD ($)</t>
  </si>
  <si>
    <t>Dec. 31, 2016GBP (£)contractcustomer</t>
  </si>
  <si>
    <t>Dec. 31, 2016EUR (€)contractcustomer</t>
  </si>
  <si>
    <t>Dec. 31, 2016USD ($)contractcustomer</t>
  </si>
  <si>
    <t>Dec. 31, 2015GBP (£)customer</t>
  </si>
  <si>
    <t>Dec. 31, 2015EUR (€)customer</t>
  </si>
  <si>
    <t>Dec. 31, 2015USD ($)customer</t>
  </si>
  <si>
    <t>Goodwill and Intangible Assets</t>
  </si>
  <si>
    <t>Software Development Costs</t>
  </si>
  <si>
    <t>Cost of intangible assets</t>
  </si>
  <si>
    <t>Accumulated amortization of intangible assets</t>
  </si>
  <si>
    <t>Derivative Financial Instruments</t>
  </si>
  <si>
    <t>Derivative, number of instruments held | contract</t>
  </si>
  <si>
    <t>Derivative, notional amount</t>
  </si>
  <si>
    <t>Foreign currency contract, asset, fair value disclosure</t>
  </si>
  <si>
    <t>Derivative instruments not designated as hedging instruments, gain</t>
  </si>
  <si>
    <t>Foreign currency transaction loss, before tax</t>
  </si>
  <si>
    <t>Total foreign exchange loss, net</t>
  </si>
  <si>
    <t>Advertising Expenses</t>
  </si>
  <si>
    <t>Advertising expense</t>
  </si>
  <si>
    <t>Foreign exchange losses</t>
  </si>
  <si>
    <t>Noncurrent deferred tax assets</t>
  </si>
  <si>
    <t>Effect of early adoption of accounting guidance</t>
  </si>
  <si>
    <t>Minimum</t>
  </si>
  <si>
    <t>Property Equipment, Net</t>
  </si>
  <si>
    <t>Property, plant and equipment, useful life</t>
  </si>
  <si>
    <t>3 years</t>
  </si>
  <si>
    <t>Finite-lived intangible asset, useful life</t>
  </si>
  <si>
    <t>Maximum</t>
  </si>
  <si>
    <t>5 years</t>
  </si>
  <si>
    <t>14 years</t>
  </si>
  <si>
    <t>Scanner appliances</t>
  </si>
  <si>
    <t>Forward contracts</t>
  </si>
  <si>
    <t>Software and software development costs</t>
  </si>
  <si>
    <t>Customer concentration risk | Accounts receivable</t>
  </si>
  <si>
    <t>Concentration of Credit Risk</t>
  </si>
  <si>
    <t>Concentration risk, number of customers | customer</t>
  </si>
  <si>
    <t>Scenario, Forecast [Member] | Accounting Standards Update 2016-09 [Member] | Retained Earnings [Member]</t>
  </si>
  <si>
    <t>Cumulative effect adjustment</t>
  </si>
  <si>
    <t>Fair Value of Financial Instruments (Cash and Cash Equivalents, Available-for-sale Securities, Restricted Cash Reconciliation) (Details) - USD ($) $ in Thousands</t>
  </si>
  <si>
    <t>Financial Instruments, Financial Assets, Balance Sheet Groupings [Abstract]</t>
  </si>
  <si>
    <t>Amortized cost, total</t>
  </si>
  <si>
    <t>Unrealized Gains</t>
  </si>
  <si>
    <t>Unrealized Losses</t>
  </si>
  <si>
    <t>Fair value</t>
  </si>
  <si>
    <t>Cash and Cash Equivalents</t>
  </si>
  <si>
    <t>Cash and Cash Equivalents | Cash</t>
  </si>
  <si>
    <t>Cash and Cash Equivalents | Money market funds</t>
  </si>
  <si>
    <t>Cash and Cash Equivalents | U.S. government agencies</t>
  </si>
  <si>
    <t>Cash and Cash Equivalents | Commercial paper</t>
  </si>
  <si>
    <t>Short-term Investments</t>
  </si>
  <si>
    <t>Short-term Investments | U.S. government agencies</t>
  </si>
  <si>
    <t>Short-term Investments | Commercial paper</t>
  </si>
  <si>
    <t>Short-term Investments | Corporate bonds</t>
  </si>
  <si>
    <t>Short-term Investments | Asset-backed securities</t>
  </si>
  <si>
    <t>Long-Term Investments</t>
  </si>
  <si>
    <t>Long-Term Investments | U.S. government agencies</t>
  </si>
  <si>
    <t>Long-Term Investments | Corporate bonds</t>
  </si>
  <si>
    <t>Long-Term Investments | Asset-backed securities</t>
  </si>
  <si>
    <t>Fair Value of Financial Instruments (Fair Value Hierarchy) (Details) - USD ($) $ in Thousands</t>
  </si>
  <si>
    <t>Assets, Fair Value Disclosure [Abstract]</t>
  </si>
  <si>
    <t>Available-for-sale securities, fair value</t>
  </si>
  <si>
    <t>Recurring Basis | Fair Value</t>
  </si>
  <si>
    <t>Level 1 | Recurring Basis</t>
  </si>
  <si>
    <t>Level 2 | Recurring Basis</t>
  </si>
  <si>
    <t>Level 3 | Recurring Basis</t>
  </si>
  <si>
    <t>Commercial paper</t>
  </si>
  <si>
    <t>Commercial paper | Recurring Basis | Fair Value</t>
  </si>
  <si>
    <t>Commercial paper | Level 1 | Recurring Basis</t>
  </si>
  <si>
    <t>Commercial paper | Level 2 | Recurring Basis</t>
  </si>
  <si>
    <t>Commercial paper | Level 3 | Recurring Basis</t>
  </si>
  <si>
    <t>U.S. government agencies</t>
  </si>
  <si>
    <t>U.S. government agencies | Recurring Basis | Fair Value</t>
  </si>
  <si>
    <t>U.S. government agencies | Level 1 | Recurring Basis</t>
  </si>
  <si>
    <t>U.S. government agencies | Level 2 | Recurring Basis</t>
  </si>
  <si>
    <t>U.S. government agencies | Level 3 | Recurring Basis</t>
  </si>
  <si>
    <t>Corporate bonds</t>
  </si>
  <si>
    <t>Corporate bonds | Recurring Basis | Fair Value</t>
  </si>
  <si>
    <t>Corporate bonds | Level 1 | Recurring Basis</t>
  </si>
  <si>
    <t>Corporate bonds | Level 2 | Recurring Basis</t>
  </si>
  <si>
    <t>Corporate bonds | Level 3 | Recurring Basis</t>
  </si>
  <si>
    <t>Asset-backed securities</t>
  </si>
  <si>
    <t>Asset-backed securities | Recurring Basis | Fair Value</t>
  </si>
  <si>
    <t>Asset-backed securities | Level 1 | Recurring Basis</t>
  </si>
  <si>
    <t>Asset-backed securities | Level 2 | Recurring Basis</t>
  </si>
  <si>
    <t>Asset-backed securities | Level 3 | Recurring Basis</t>
  </si>
  <si>
    <t>Fair Value of Financial Instruments (Contractual Maturity) (Details) - USD ($) $ in Thousands</t>
  </si>
  <si>
    <t>Schedule of Available-for-sale Securities [Line Items]</t>
  </si>
  <si>
    <t>Mature within One Year</t>
  </si>
  <si>
    <t>After One Year through Two Years</t>
  </si>
  <si>
    <t>Over Two Years</t>
  </si>
  <si>
    <t>Fair Value</t>
  </si>
  <si>
    <t>Fair Value of Financial Instruments (Narrative) (Details) - USD ($)</t>
  </si>
  <si>
    <t>Fair Value, Assets and Liabilities Measured on Recurring and Nonrecurring Basis [Line Items]</t>
  </si>
  <si>
    <t>Property and Equipment, Net (Details) - USD ($) $ in Thousands</t>
  </si>
  <si>
    <t>Property, Plant and Equipment [Line Items]</t>
  </si>
  <si>
    <t>Less: accumulated depreciation and amortization</t>
  </si>
  <si>
    <t>Computer equipment</t>
  </si>
  <si>
    <t>Computer software</t>
  </si>
  <si>
    <t>Furniture, fixtures and equipment</t>
  </si>
  <si>
    <t>Scanner appliances and other computer equipment subject to subscription</t>
  </si>
  <si>
    <t>Scanner appliances and other computer equipment not placed in service</t>
  </si>
  <si>
    <t>Leasehold improvements</t>
  </si>
  <si>
    <t>Other fixed assets not placed in service</t>
  </si>
  <si>
    <t>Goodwill and Intangible Assets, Net (Details) - USD ($) $ in Thousands</t>
  </si>
  <si>
    <t>Schedule of Goodwill and Intangible Assets [Line Items]</t>
  </si>
  <si>
    <t>Cost</t>
  </si>
  <si>
    <t>Accumulated Amortization</t>
  </si>
  <si>
    <t>Net Book Value</t>
  </si>
  <si>
    <t>Intangible assets not subject to amortization</t>
  </si>
  <si>
    <t>Total intangible assets, net</t>
  </si>
  <si>
    <t>Amortization of intangible assets</t>
  </si>
  <si>
    <t>Existing technology</t>
  </si>
  <si>
    <t>Estimated Lives</t>
  </si>
  <si>
    <t>7 years</t>
  </si>
  <si>
    <t>Patent license</t>
  </si>
  <si>
    <t>Non-competition agreements and other</t>
  </si>
  <si>
    <t>Goodwill and Intangible Assets, Net (Future Amortization) (Details) - USD ($) $ in Thousands</t>
  </si>
  <si>
    <t>2021 and thereafter</t>
  </si>
  <si>
    <t>Commitments and Contingencies (Future Minimum Lease Payments) (Details) $ in Thousands</t>
  </si>
  <si>
    <t>Operating Leases</t>
  </si>
  <si>
    <t>Thereafter</t>
  </si>
  <si>
    <t>Total minimum lease payments</t>
  </si>
  <si>
    <t>Commitments and Contingencies (Additional Information) (Details) - USD ($) $ in Thousands</t>
  </si>
  <si>
    <t>Oct. 14, 2016</t>
  </si>
  <si>
    <t>Rent expense</t>
  </si>
  <si>
    <t>Deferred rent credit, noncurrent</t>
  </si>
  <si>
    <t>Operating Leased Assets [Line Items]</t>
  </si>
  <si>
    <t>Total lease commitments</t>
  </si>
  <si>
    <t>Standby letters of credit for headquarters</t>
  </si>
  <si>
    <t>Maximum borrowing capacity</t>
  </si>
  <si>
    <t>Lease agreement for headquarters</t>
  </si>
  <si>
    <t>Lease term</t>
  </si>
  <si>
    <t>10 years</t>
  </si>
  <si>
    <t>Employee Stock and Benefit Plans (Common Stock and Preferred Stock) (Details) - $ / shares</t>
  </si>
  <si>
    <t>Dec. 31, 2013</t>
  </si>
  <si>
    <t>Oct. 03, 2012</t>
  </si>
  <si>
    <t>Share-based Compensation Arrangement by Share-based Payment Award [Line Items]</t>
  </si>
  <si>
    <t>Options and RSUs outstanding under equity incentive plans</t>
  </si>
  <si>
    <t>Total shares reserved for future issuance</t>
  </si>
  <si>
    <t>Preferred Stock</t>
  </si>
  <si>
    <t>Preferred stock, shares authorized</t>
  </si>
  <si>
    <t>Preferred stock, par value per share (in dollars per share)</t>
  </si>
  <si>
    <t>2000 Equity Incentive Plan</t>
  </si>
  <si>
    <t>2012 Equity Incentive Plan</t>
  </si>
  <si>
    <t>Shares available for future grants under an equity incentive plan</t>
  </si>
  <si>
    <t>Employee Stock and Benefit Plans (Plan Information) (Details) - USD ($) $ in Millions</t>
  </si>
  <si>
    <t>Sep. 26, 2012</t>
  </si>
  <si>
    <t>Contributions by the Company to the 401(k) plan</t>
  </si>
  <si>
    <t>Number of shares authorized (in shares)</t>
  </si>
  <si>
    <t>Number of shares available for grant (in shares)</t>
  </si>
  <si>
    <t>2012 Equity Incentive Plan | Maximum</t>
  </si>
  <si>
    <t>Expiration period</t>
  </si>
  <si>
    <t>2012 Equity Incentive Plan | Stock Options</t>
  </si>
  <si>
    <t>Award vesting period</t>
  </si>
  <si>
    <t>4 years</t>
  </si>
  <si>
    <t>Term of award</t>
  </si>
  <si>
    <t>2000 Equity Incentive Plan | Stock Options</t>
  </si>
  <si>
    <t>Number of shares available for issuance (in shares)</t>
  </si>
  <si>
    <t>2000 Equity Incentive Plan | Stock Options | Minimum</t>
  </si>
  <si>
    <t>Award strike price as a percentage of market value</t>
  </si>
  <si>
    <t>85.00%</t>
  </si>
  <si>
    <t>Increase of Number of Shares Option | 2012 Equity Incentive Plan</t>
  </si>
  <si>
    <t>Equity incentive plan annual increase (in shares)</t>
  </si>
  <si>
    <t>Increase of Percentage of Shares Outstanding Option | 2012 Equity Incentive Plan</t>
  </si>
  <si>
    <t>Equity incentive plan, annual increase, percent of shares outstanding</t>
  </si>
  <si>
    <t>5.00%</t>
  </si>
  <si>
    <t>Employee Stock and Benefit Plans (Expense) (Details) - USD ($) $ in Thousands</t>
  </si>
  <si>
    <t>Employee Service Share-based Compensation, Allocation of Recognized Period Costs [Line Items]</t>
  </si>
  <si>
    <t>Unrecognized employee compensation cost</t>
  </si>
  <si>
    <t>Unrecognized employee compensation cost, period for recognition</t>
  </si>
  <si>
    <t>2 years 9 months 18 days</t>
  </si>
  <si>
    <t>Non-employee share-based compensation expense</t>
  </si>
  <si>
    <t>Restricted Stock Units</t>
  </si>
  <si>
    <t>3 years 2 months 12 days</t>
  </si>
  <si>
    <t>Employee Stock and Benefit Plans (Fair Value Assumptions, Stock Options) (Details) - Stock Options</t>
  </si>
  <si>
    <t>Dividend yield</t>
  </si>
  <si>
    <t>0.00%</t>
  </si>
  <si>
    <t>Expected term</t>
  </si>
  <si>
    <t>4 years 10 months 24 days</t>
  </si>
  <si>
    <t>5 years 3 months 7 days</t>
  </si>
  <si>
    <t>Volatility</t>
  </si>
  <si>
    <t>45.00%</t>
  </si>
  <si>
    <t>48.00%</t>
  </si>
  <si>
    <t>Risk-free interest rate</t>
  </si>
  <si>
    <t>1.10%</t>
  </si>
  <si>
    <t>1.30%</t>
  </si>
  <si>
    <t>1.50%</t>
  </si>
  <si>
    <t>5 years 10 months 7 days</t>
  </si>
  <si>
    <t>49.00%</t>
  </si>
  <si>
    <t>52.00%</t>
  </si>
  <si>
    <t>1.70%</t>
  </si>
  <si>
    <t>Employee Stock and Benefit Plans (Stock Option Activity) (Details) - USD ($) $ / shares in Units, $ in Thousands</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Vested and Expected to vest, weighted average exercise price (in dollars per share)</t>
  </si>
  <si>
    <t>Exercisable, Weighted average exercise price (in dollars per share)</t>
  </si>
  <si>
    <t>Weighted Average Remaining Contractual Life (Years)</t>
  </si>
  <si>
    <t>Weighted average remaining contractual life</t>
  </si>
  <si>
    <t>5 years 11 months 15 days</t>
  </si>
  <si>
    <t>5 years 10 months 24 days</t>
  </si>
  <si>
    <t>6 years 6 months 7 days</t>
  </si>
  <si>
    <t>6 years 6 months</t>
  </si>
  <si>
    <t>Vested and Expected to vest, weighted average remaining contractual life</t>
  </si>
  <si>
    <t>5 years 7 months 27 days</t>
  </si>
  <si>
    <t>Exercisable, weighted average remaining contractual life</t>
  </si>
  <si>
    <t>4 years 7 months 9 days</t>
  </si>
  <si>
    <t>Aggregate Intrinsic Value</t>
  </si>
  <si>
    <t>Aggregate intrinsic value</t>
  </si>
  <si>
    <t>Vested and Expected to vest, aggregate intrinsic value</t>
  </si>
  <si>
    <t>Exercisable, aggregate intrinsic value</t>
  </si>
  <si>
    <t>Employee Stock and Benefit Plans (Options Outstanding and Vested) (Details) - USD ($) $ / shares in Units, $ in Millions</t>
  </si>
  <si>
    <t>Share-based Compensation, Shares Authorized under Stock Option Plans, Exercise Price Range [Line Items]</t>
  </si>
  <si>
    <t>Number of shares, outstanding</t>
  </si>
  <si>
    <t>Weighted average exercise price per share, outstanding (in dollar per share)</t>
  </si>
  <si>
    <t>Weighted average remaining contractual life, outstanding</t>
  </si>
  <si>
    <t>5 years 11 months 16 days</t>
  </si>
  <si>
    <t>Number of shares, vested</t>
  </si>
  <si>
    <t>Weighted average exercise price per share, vested (in dollar per share)</t>
  </si>
  <si>
    <t>Stock Options</t>
  </si>
  <si>
    <t>Weighted average grant date fair value (in dollars per share)</t>
  </si>
  <si>
    <t>Aggregate grant date fair value</t>
  </si>
  <si>
    <t>Intrinsic value of options exercised</t>
  </si>
  <si>
    <t>$1.90 - $1.90</t>
  </si>
  <si>
    <t>Exercise price range, lower limit (in dollar per share)</t>
  </si>
  <si>
    <t>Exercise price range, upper limit (in dollar per share)</t>
  </si>
  <si>
    <t>8 months 12 days</t>
  </si>
  <si>
    <t>$2.10 - $2.80</t>
  </si>
  <si>
    <t>2 years 2 months 16 days</t>
  </si>
  <si>
    <t>$3.80 - $3.80</t>
  </si>
  <si>
    <t>2 years 11 months 1 day</t>
  </si>
  <si>
    <t>$4.10 - $12.68</t>
  </si>
  <si>
    <t>4 years 10 months 13 days</t>
  </si>
  <si>
    <t>$13.50 - $25.17</t>
  </si>
  <si>
    <t>7 years 8 months 27 days</t>
  </si>
  <si>
    <t>$25.56 - $25.56</t>
  </si>
  <si>
    <t>9 years 3 months 11 days</t>
  </si>
  <si>
    <t>$26.86 - $30.58</t>
  </si>
  <si>
    <t>7 years 4 months 13 days</t>
  </si>
  <si>
    <t>$31.67 - $37.28</t>
  </si>
  <si>
    <t>8 years 10 months 17 days</t>
  </si>
  <si>
    <t>$40.68 - $40.89</t>
  </si>
  <si>
    <t>7 years 6 months 18 days</t>
  </si>
  <si>
    <t>$52.14 - $52.14</t>
  </si>
  <si>
    <t>7 years 5 months 16 days</t>
  </si>
  <si>
    <t>Employee Stock and Benefit Plans (Restricted Stock) (Details) - USD ($) $ / shares in Units, $ in Thousands</t>
  </si>
  <si>
    <t>Number of shares granted (in shares)</t>
  </si>
  <si>
    <t>Weighted-average grant date fair value (usd per share)</t>
  </si>
  <si>
    <t>Units vested and released in period (in shares)</t>
  </si>
  <si>
    <t>Units outstanding and expected to vest (in shares)</t>
  </si>
  <si>
    <t>Employee Stock and Benefit Plans (Restricted Stock Units and Restricted Stock Awards Activity) (Details) - Restricted Stock Units - $ / shares</t>
  </si>
  <si>
    <t>Number of Shares</t>
  </si>
  <si>
    <t>Vested (in shares)</t>
  </si>
  <si>
    <t>Expected to vest as of December 31, 2016</t>
  </si>
  <si>
    <t>Weighted-Average Grant Date Fair Value Per Share</t>
  </si>
  <si>
    <t>Beginning balance (usd per share)</t>
  </si>
  <si>
    <t>Ending balance (usd per share)</t>
  </si>
  <si>
    <t>Other Income (Expense), Net (Details) - USD ($) $ in Thousands</t>
  </si>
  <si>
    <t>Other expense</t>
  </si>
  <si>
    <t>Other income (expense), net</t>
  </si>
  <si>
    <t>Income Taxes (Income Before Provision for (Benefit From) Income Taxes) (Details) - USD ($) $ in Thousands</t>
  </si>
  <si>
    <t>3 Months Ended</t>
  </si>
  <si>
    <t>Sep. 30, 2016</t>
  </si>
  <si>
    <t>Mar. 31, 2016</t>
  </si>
  <si>
    <t>Sep. 30, 2015</t>
  </si>
  <si>
    <t>Jun. 30, 2015</t>
  </si>
  <si>
    <t>Mar. 31, 2015</t>
  </si>
  <si>
    <t>Income (Loss) from Continuing Operations</t>
  </si>
  <si>
    <t>Domestic</t>
  </si>
  <si>
    <t>Foreign</t>
  </si>
  <si>
    <t>Income Taxes (Provision For (Benefit From) Income Taxes) (Details) - USD ($) $ in Thousands</t>
  </si>
  <si>
    <t>Current</t>
  </si>
  <si>
    <t>Federal</t>
  </si>
  <si>
    <t>State</t>
  </si>
  <si>
    <t>Total current provision</t>
  </si>
  <si>
    <t>Deferred</t>
  </si>
  <si>
    <t>Total deferred provision (benefit)</t>
  </si>
  <si>
    <t>Income Taxes (Tax Rate Reconciliation) (Details)</t>
  </si>
  <si>
    <t>Effective Income Tax Rate, Continuing Operations, Tax Rate Reconciliation [Abstract]</t>
  </si>
  <si>
    <t>Federal statutory rate</t>
  </si>
  <si>
    <t>35.00%</t>
  </si>
  <si>
    <t>State taxes</t>
  </si>
  <si>
    <t>2.10%</t>
  </si>
  <si>
    <t>2.20%</t>
  </si>
  <si>
    <t>1.40%</t>
  </si>
  <si>
    <t>2.40%</t>
  </si>
  <si>
    <t>0.50%</t>
  </si>
  <si>
    <t>Foreign source income</t>
  </si>
  <si>
    <t>0.90%</t>
  </si>
  <si>
    <t>0.60%</t>
  </si>
  <si>
    <t>3.90%</t>
  </si>
  <si>
    <t>Change in valuation allowance</t>
  </si>
  <si>
    <t>(270.50%)</t>
  </si>
  <si>
    <t>Incremental federal rate benefit previously not recognized</t>
  </si>
  <si>
    <t>(7.00%)</t>
  </si>
  <si>
    <t>Federal and state research and development credit</t>
  </si>
  <si>
    <t>(3.60%)</t>
  </si>
  <si>
    <t>(3.90%)</t>
  </si>
  <si>
    <t>(11.30%)</t>
  </si>
  <si>
    <t>Other</t>
  </si>
  <si>
    <t>(1.30%)</t>
  </si>
  <si>
    <t>(0.40%)</t>
  </si>
  <si>
    <t>36.80%</t>
  </si>
  <si>
    <t>35.30%</t>
  </si>
  <si>
    <t>(251.10%)</t>
  </si>
  <si>
    <t>Income Taxes (Deferred Tax Assets and Liabilities) (Details) - USD ($) $ in Thousands</t>
  </si>
  <si>
    <t>Deferred tax assets</t>
  </si>
  <si>
    <t>Net operating loss carryforwards</t>
  </si>
  <si>
    <t>Research and development credit carryforwards</t>
  </si>
  <si>
    <t>Deferred rent</t>
  </si>
  <si>
    <t>Intangible assets</t>
  </si>
  <si>
    <t>Gross deferred tax assets</t>
  </si>
  <si>
    <t>Valuation allowance</t>
  </si>
  <si>
    <t>Net deferred tax assets</t>
  </si>
  <si>
    <t>Deferred tax liabilities</t>
  </si>
  <si>
    <t>Fixed assets</t>
  </si>
  <si>
    <t>Total deferred tax liabilities</t>
  </si>
  <si>
    <t>Income Taxes (Unrecognized Tax Benefits) (Details) - USD ($) $ in Thousands</t>
  </si>
  <si>
    <t>Reconciliation of Unrecognized Tax Benefits, Excluding Amounts Pertaining to Examined Tax Returns [Roll Forward]</t>
  </si>
  <si>
    <t>Unrecognized tax benefits beginning balance</t>
  </si>
  <si>
    <t>Gross increase for tax positions of prior years</t>
  </si>
  <si>
    <t>Gross decrease for tax positions of prior years</t>
  </si>
  <si>
    <t>Gross increase for tax positions of current year</t>
  </si>
  <si>
    <t>Lapse of statute of limitations</t>
  </si>
  <si>
    <t>Total unrecognized tax benefits</t>
  </si>
  <si>
    <t>Income Taxes (Narrative) (Details) - USD ($) $ in Thousands</t>
  </si>
  <si>
    <t>Income Tax [Line Items]</t>
  </si>
  <si>
    <t>Increase in valuation allowance</t>
  </si>
  <si>
    <t>Undistributed earnings of foreign subsidiaries</t>
  </si>
  <si>
    <t>Unrecognized tax benefits that would impact effective tax rate</t>
  </si>
  <si>
    <t>Federal [Member]</t>
  </si>
  <si>
    <t>Operating loss carryforwards</t>
  </si>
  <si>
    <t>Operating loss carryforwards, excess tax benefits</t>
  </si>
  <si>
    <t>Research and development tax credit</t>
  </si>
  <si>
    <t>Federal [Member] | Research and Development Credits [Member]</t>
  </si>
  <si>
    <t>Tax credit carryforward</t>
  </si>
  <si>
    <t>State [Member]</t>
  </si>
  <si>
    <t>State [Member] | Research and Development Credits [Member]</t>
  </si>
  <si>
    <t>Federal and State Jurisdictions [Member]</t>
  </si>
  <si>
    <t>Segment Information and Information about Geographic Area (Details) $ in Thousands</t>
  </si>
  <si>
    <t>Sep. 30, 2016USD ($)</t>
  </si>
  <si>
    <t>Jun. 30, 2016USD ($)</t>
  </si>
  <si>
    <t>Mar. 31, 2016USD ($)</t>
  </si>
  <si>
    <t>Sep. 30, 2015USD ($)</t>
  </si>
  <si>
    <t>Jun. 30, 2015USD ($)</t>
  </si>
  <si>
    <t>Mar. 31, 2015USD ($)</t>
  </si>
  <si>
    <t>Dec. 31, 2016USD ($)segment</t>
  </si>
  <si>
    <t>Segment Reporting Information [Line Items]</t>
  </si>
  <si>
    <t>Number of operating segments (in segment) | segment</t>
  </si>
  <si>
    <t>United States</t>
  </si>
  <si>
    <t>Net Income Per Share Attributable to Common Stockholders (Details) - USD ($) $ / shares in Units, shares in Thousands, $ in Thousands</t>
  </si>
  <si>
    <t>Numerator:</t>
  </si>
  <si>
    <t>Net income attributable to common stockholders - basic</t>
  </si>
  <si>
    <t>Denominator:</t>
  </si>
  <si>
    <t>Weighted-average shares used in computing net income per share - basic</t>
  </si>
  <si>
    <t>Effect of potentially dilutive securities:</t>
  </si>
  <si>
    <t>Common stock options (in shares)</t>
  </si>
  <si>
    <t>RSUs (in shares)</t>
  </si>
  <si>
    <t>Weighted - average shares used in computing net income (loss) per share attributable to common stockholders - diluted (in shares)</t>
  </si>
  <si>
    <t>Antidilutive Securities</t>
  </si>
  <si>
    <t>RSUs</t>
  </si>
  <si>
    <t>Quarterly Financial Information (Unaudited) (Details) - USD ($) $ / shares in Units, $ in Thousands</t>
  </si>
  <si>
    <t>Basic (in usd per share)</t>
  </si>
  <si>
    <t>Schedule II Schedule of Valuation and Qualifying Accounts (Details) - Allowance for Doubtful Accounts - USD ($) $ in Thousands</t>
  </si>
  <si>
    <t>Movement in Valuation Allowances and Reserves [Roll Forward]</t>
  </si>
  <si>
    <t>Balance at Beginning of Year</t>
  </si>
  <si>
    <t>Charged to Costs and Expenses</t>
  </si>
  <si>
    <t>Deductions and Other</t>
  </si>
  <si>
    <t>Balance at End of Yea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784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36359340</v>
      </c>
    </row>
    <row r="14" spans="1:4">
      <c r="A14" s="4" t="s">
        <v>23</v>
      </c>
      <c r="B14" s="4" t="s">
        <v>24</v>
      </c>
    </row>
    <row r="15" spans="1:4">
      <c r="A15" s="4" t="s">
        <v>25</v>
      </c>
      <c r="B15" s="4" t="s">
        <v>26</v>
      </c>
    </row>
    <row r="16" spans="1:4">
      <c r="A16" s="4" t="s">
        <v>27</v>
      </c>
      <c r="B16" s="4" t="s">
        <v>24</v>
      </c>
    </row>
    <row r="17" spans="1:4">
      <c r="A17" s="4" t="s">
        <v>28</v>
      </c>
      <c r="D17" s="6" t="n">
        <v>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737</v>
      </c>
      <c r="C3" s="6" t="n">
        <v>91698</v>
      </c>
    </row>
    <row r="4" spans="1:3">
      <c r="A4" s="4" t="s">
        <v>33</v>
      </c>
      <c r="B4" s="5" t="n">
        <v>157119</v>
      </c>
      <c r="C4" s="5" t="n">
        <v>87268</v>
      </c>
    </row>
    <row r="5" spans="1:3">
      <c r="A5" s="4" t="s">
        <v>34</v>
      </c>
      <c r="B5" s="5" t="n">
        <v>47024</v>
      </c>
      <c r="C5" s="5" t="n">
        <v>42325</v>
      </c>
    </row>
    <row r="6" spans="1:3">
      <c r="A6" s="4" t="s">
        <v>35</v>
      </c>
      <c r="B6" s="5" t="n">
        <v>9808</v>
      </c>
      <c r="C6" s="5" t="n">
        <v>7945</v>
      </c>
    </row>
    <row r="7" spans="1:3">
      <c r="A7" s="4" t="s">
        <v>36</v>
      </c>
      <c r="B7" s="5" t="n">
        <v>300688</v>
      </c>
      <c r="C7" s="5" t="n">
        <v>229236</v>
      </c>
    </row>
    <row r="8" spans="1:3">
      <c r="A8" s="4" t="s">
        <v>37</v>
      </c>
      <c r="B8" s="5" t="n">
        <v>45725</v>
      </c>
      <c r="C8" s="5" t="n">
        <v>43277</v>
      </c>
    </row>
    <row r="9" spans="1:3">
      <c r="A9" s="4" t="s">
        <v>38</v>
      </c>
      <c r="B9" s="5" t="n">
        <v>39401</v>
      </c>
      <c r="C9" s="5" t="n">
        <v>31329</v>
      </c>
    </row>
    <row r="10" spans="1:3">
      <c r="A10" s="4" t="s">
        <v>39</v>
      </c>
      <c r="B10" s="5" t="n">
        <v>16590</v>
      </c>
      <c r="C10" s="5" t="n">
        <v>16079</v>
      </c>
    </row>
    <row r="11" spans="1:3">
      <c r="A11" s="4" t="s">
        <v>40</v>
      </c>
      <c r="B11" s="5" t="n">
        <v>987</v>
      </c>
      <c r="C11" s="5" t="n">
        <v>1360</v>
      </c>
    </row>
    <row r="12" spans="1:3">
      <c r="A12" s="4" t="s">
        <v>41</v>
      </c>
      <c r="B12" s="5" t="n">
        <v>1200</v>
      </c>
      <c r="C12" s="5" t="n">
        <v>0</v>
      </c>
    </row>
    <row r="13" spans="1:3">
      <c r="A13" s="4" t="s">
        <v>42</v>
      </c>
      <c r="B13" s="5" t="n">
        <v>317</v>
      </c>
      <c r="C13" s="5" t="n">
        <v>317</v>
      </c>
    </row>
    <row r="14" spans="1:3">
      <c r="A14" s="4" t="s">
        <v>43</v>
      </c>
      <c r="B14" s="5" t="n">
        <v>2096</v>
      </c>
      <c r="C14" s="5" t="n">
        <v>1916</v>
      </c>
    </row>
    <row r="15" spans="1:3">
      <c r="A15" s="4" t="s">
        <v>44</v>
      </c>
      <c r="B15" s="5" t="n">
        <v>407004</v>
      </c>
      <c r="C15" s="5" t="n">
        <v>323514</v>
      </c>
    </row>
    <row r="16" spans="1:3">
      <c r="A16" s="3" t="s">
        <v>45</v>
      </c>
    </row>
    <row r="17" spans="1:3">
      <c r="A17" s="4" t="s">
        <v>46</v>
      </c>
      <c r="B17" s="5" t="n">
        <v>2051</v>
      </c>
      <c r="C17" s="5" t="n">
        <v>2368</v>
      </c>
    </row>
    <row r="18" spans="1:3">
      <c r="A18" s="4" t="s">
        <v>47</v>
      </c>
      <c r="B18" s="5" t="n">
        <v>13317</v>
      </c>
      <c r="C18" s="5" t="n">
        <v>11786</v>
      </c>
    </row>
    <row r="19" spans="1:3">
      <c r="A19" s="4" t="s">
        <v>48</v>
      </c>
      <c r="B19" s="5" t="n">
        <v>114964</v>
      </c>
      <c r="C19" s="5" t="n">
        <v>98025</v>
      </c>
    </row>
    <row r="20" spans="1:3">
      <c r="A20" s="4" t="s">
        <v>49</v>
      </c>
      <c r="B20" s="5" t="n">
        <v>130332</v>
      </c>
      <c r="C20" s="5" t="n">
        <v>112179</v>
      </c>
    </row>
    <row r="21" spans="1:3">
      <c r="A21" s="4" t="s">
        <v>50</v>
      </c>
      <c r="B21" s="5" t="n">
        <v>15528</v>
      </c>
      <c r="C21" s="5" t="n">
        <v>14564</v>
      </c>
    </row>
    <row r="22" spans="1:3">
      <c r="A22" s="4" t="s">
        <v>51</v>
      </c>
      <c r="B22" s="5" t="n">
        <v>2731</v>
      </c>
      <c r="C22" s="5" t="n">
        <v>1205</v>
      </c>
    </row>
    <row r="23" spans="1:3">
      <c r="A23" s="4" t="s">
        <v>52</v>
      </c>
      <c r="B23" s="5" t="n">
        <v>148591</v>
      </c>
      <c r="C23" s="5" t="n">
        <v>127948</v>
      </c>
    </row>
    <row r="24" spans="1:3">
      <c r="A24" s="4" t="s">
        <v>53</v>
      </c>
      <c r="B24" s="4" t="s">
        <v>54</v>
      </c>
      <c r="C24" s="4" t="s">
        <v>54</v>
      </c>
    </row>
    <row r="25" spans="1:3">
      <c r="A25" s="3" t="s">
        <v>55</v>
      </c>
    </row>
    <row r="26" spans="1:3">
      <c r="A26" s="4" t="s">
        <v>56</v>
      </c>
      <c r="B26" s="5" t="n">
        <v>0</v>
      </c>
      <c r="C26" s="5" t="n">
        <v>0</v>
      </c>
    </row>
    <row r="27" spans="1:3">
      <c r="A27" s="4" t="s">
        <v>57</v>
      </c>
      <c r="B27" s="5" t="n">
        <v>36</v>
      </c>
      <c r="C27" s="5" t="n">
        <v>34</v>
      </c>
    </row>
    <row r="28" spans="1:3">
      <c r="A28" s="4" t="s">
        <v>58</v>
      </c>
      <c r="B28" s="5" t="n">
        <v>266794</v>
      </c>
      <c r="C28" s="5" t="n">
        <v>223228</v>
      </c>
    </row>
    <row r="29" spans="1:3">
      <c r="A29" s="4" t="s">
        <v>59</v>
      </c>
      <c r="B29" s="5" t="n">
        <v>-156</v>
      </c>
      <c r="C29" s="5" t="n">
        <v>-211</v>
      </c>
    </row>
    <row r="30" spans="1:3">
      <c r="A30" s="4" t="s">
        <v>60</v>
      </c>
      <c r="B30" s="5" t="n">
        <v>-8261</v>
      </c>
      <c r="C30" s="5" t="n">
        <v>-27485</v>
      </c>
    </row>
    <row r="31" spans="1:3">
      <c r="A31" s="4" t="s">
        <v>61</v>
      </c>
      <c r="B31" s="5" t="n">
        <v>258413</v>
      </c>
      <c r="C31" s="5" t="n">
        <v>195566</v>
      </c>
    </row>
    <row r="32" spans="1:3">
      <c r="A32" s="4" t="s">
        <v>62</v>
      </c>
      <c r="B32" s="6" t="n">
        <v>407004</v>
      </c>
      <c r="C32" s="6" t="n">
        <v>323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19</v>
      </c>
      <c r="B9" s="4" t="s">
        <v>218</v>
      </c>
    </row>
    <row r="10" spans="1:2">
      <c r="A10" s="4" t="s">
        <v>3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702</v>
      </c>
      <c r="C3" s="6" t="n">
        <v>769</v>
      </c>
    </row>
    <row r="4" spans="1:3">
      <c r="A4" s="4" t="s">
        <v>66</v>
      </c>
      <c r="B4" s="7" t="n">
        <v>0.001</v>
      </c>
      <c r="C4" s="7" t="n">
        <v>0.001</v>
      </c>
    </row>
    <row r="5" spans="1:3">
      <c r="A5" s="4" t="s">
        <v>67</v>
      </c>
      <c r="B5" s="5" t="n">
        <v>20000000</v>
      </c>
      <c r="C5" s="5" t="n">
        <v>20000000</v>
      </c>
    </row>
    <row r="6" spans="1:3">
      <c r="A6" s="4" t="s">
        <v>68</v>
      </c>
      <c r="B6" s="5" t="n">
        <v>0</v>
      </c>
      <c r="C6" s="5" t="n">
        <v>0</v>
      </c>
    </row>
    <row r="7" spans="1:3">
      <c r="A7" s="4" t="s">
        <v>69</v>
      </c>
      <c r="B7" s="5" t="n">
        <v>0</v>
      </c>
      <c r="C7" s="5" t="n">
        <v>0</v>
      </c>
    </row>
    <row r="8" spans="1:3">
      <c r="A8" s="4" t="s">
        <v>70</v>
      </c>
      <c r="B8" s="7" t="n">
        <v>0.001</v>
      </c>
      <c r="C8" s="7" t="n">
        <v>0.001</v>
      </c>
    </row>
    <row r="9" spans="1:3">
      <c r="A9" s="4" t="s">
        <v>71</v>
      </c>
      <c r="B9" s="5" t="n">
        <v>1000000000</v>
      </c>
      <c r="C9" s="5" t="n">
        <v>1000000000</v>
      </c>
    </row>
    <row r="10" spans="1:3">
      <c r="A10" s="4" t="s">
        <v>72</v>
      </c>
      <c r="B10" s="5" t="n">
        <v>35841001</v>
      </c>
      <c r="C10" s="5" t="n">
        <v>34414631</v>
      </c>
    </row>
    <row r="11" spans="1:3">
      <c r="A11" s="4" t="s">
        <v>73</v>
      </c>
      <c r="B11" s="5" t="n">
        <v>35841001</v>
      </c>
      <c r="C11" s="5" t="n">
        <v>34414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37"/>
    <col customWidth="1" max="9" min="9" width="29"/>
    <col customWidth="1" max="10" min="10" width="29"/>
    <col customWidth="1" max="11" min="11" width="29"/>
  </cols>
  <sheetData>
    <row r="1" spans="1:11">
      <c r="A1" s="1" t="s">
        <v>302</v>
      </c>
      <c r="B1" s="2" t="s">
        <v>1</v>
      </c>
    </row>
    <row r="2" spans="1:11">
      <c r="B2" s="2" t="s">
        <v>303</v>
      </c>
      <c r="C2" s="2" t="s">
        <v>304</v>
      </c>
      <c r="D2" s="2" t="s">
        <v>305</v>
      </c>
      <c r="E2" s="2" t="s">
        <v>306</v>
      </c>
      <c r="F2" s="2" t="s">
        <v>307</v>
      </c>
      <c r="G2" s="2" t="s">
        <v>308</v>
      </c>
      <c r="H2" s="2" t="s">
        <v>309</v>
      </c>
      <c r="I2" s="2" t="s">
        <v>310</v>
      </c>
      <c r="J2" s="2" t="s">
        <v>311</v>
      </c>
      <c r="K2" s="2" t="s">
        <v>312</v>
      </c>
    </row>
    <row r="3" spans="1:11">
      <c r="A3" s="3" t="s">
        <v>313</v>
      </c>
    </row>
    <row r="4" spans="1:11">
      <c r="A4" s="4" t="s">
        <v>116</v>
      </c>
      <c r="B4" s="6" t="n">
        <v>0</v>
      </c>
      <c r="C4" s="6" t="n">
        <v>255000</v>
      </c>
      <c r="D4" s="6" t="n">
        <v>0</v>
      </c>
    </row>
    <row r="5" spans="1:11">
      <c r="A5" s="3" t="s">
        <v>314</v>
      </c>
    </row>
    <row r="6" spans="1:11">
      <c r="A6" s="4" t="s">
        <v>127</v>
      </c>
      <c r="B6" s="5" t="n">
        <v>0</v>
      </c>
      <c r="C6" s="5" t="n">
        <v>99000</v>
      </c>
      <c r="D6" s="5" t="n">
        <v>98000</v>
      </c>
    </row>
    <row r="7" spans="1:11">
      <c r="A7" s="4" t="s">
        <v>315</v>
      </c>
      <c r="H7" s="6" t="n">
        <v>3469000</v>
      </c>
      <c r="K7" s="6" t="n">
        <v>3469000</v>
      </c>
    </row>
    <row r="8" spans="1:11">
      <c r="A8" s="4" t="s">
        <v>316</v>
      </c>
      <c r="H8" s="6" t="n">
        <v>2522000</v>
      </c>
      <c r="K8" s="5" t="n">
        <v>2149000</v>
      </c>
    </row>
    <row r="9" spans="1:11">
      <c r="A9" s="3" t="s">
        <v>317</v>
      </c>
    </row>
    <row r="10" spans="1:11">
      <c r="A10" s="4" t="s">
        <v>318</v>
      </c>
      <c r="F10" s="5" t="n">
        <v>2</v>
      </c>
      <c r="G10" s="5" t="n">
        <v>2</v>
      </c>
      <c r="H10" s="5" t="n">
        <v>2</v>
      </c>
    </row>
    <row r="11" spans="1:11">
      <c r="A11" s="4" t="s">
        <v>319</v>
      </c>
      <c r="I11" s="9" t="n">
        <v>2.6</v>
      </c>
      <c r="J11" s="10" t="n">
        <v>6.1</v>
      </c>
    </row>
    <row r="12" spans="1:11">
      <c r="A12" s="4" t="s">
        <v>320</v>
      </c>
      <c r="H12" s="6" t="n">
        <v>0</v>
      </c>
      <c r="K12" s="5" t="n">
        <v>0</v>
      </c>
    </row>
    <row r="13" spans="1:11">
      <c r="A13" s="4" t="s">
        <v>321</v>
      </c>
      <c r="B13" s="5" t="n">
        <v>554000</v>
      </c>
      <c r="C13" s="5" t="n">
        <v>608000</v>
      </c>
      <c r="D13" s="5" t="n">
        <v>727000</v>
      </c>
    </row>
    <row r="14" spans="1:11">
      <c r="A14" s="4" t="s">
        <v>322</v>
      </c>
      <c r="B14" s="5" t="n">
        <v>-1324000</v>
      </c>
      <c r="C14" s="5" t="n">
        <v>-1051000</v>
      </c>
      <c r="D14" s="5" t="n">
        <v>-1391000</v>
      </c>
    </row>
    <row r="15" spans="1:11">
      <c r="A15" s="4" t="s">
        <v>323</v>
      </c>
      <c r="B15" s="5" t="n">
        <v>-770000</v>
      </c>
      <c r="C15" s="5" t="n">
        <v>-444000</v>
      </c>
      <c r="D15" s="5" t="n">
        <v>-664000</v>
      </c>
    </row>
    <row r="16" spans="1:11">
      <c r="A16" s="3" t="s">
        <v>324</v>
      </c>
    </row>
    <row r="17" spans="1:11">
      <c r="A17" s="4" t="s">
        <v>325</v>
      </c>
      <c r="B17" s="5" t="n">
        <v>7700000</v>
      </c>
      <c r="C17" s="5" t="n">
        <v>6100000</v>
      </c>
      <c r="D17" s="5" t="n">
        <v>5300000</v>
      </c>
    </row>
    <row r="18" spans="1:11">
      <c r="A18" s="4" t="s">
        <v>326</v>
      </c>
      <c r="B18" s="6" t="n">
        <v>770000</v>
      </c>
      <c r="C18" s="6" t="n">
        <v>444000</v>
      </c>
      <c r="D18" s="6" t="n">
        <v>664000</v>
      </c>
    </row>
    <row r="19" spans="1:11">
      <c r="A19" s="3" t="s">
        <v>192</v>
      </c>
    </row>
    <row r="20" spans="1:11">
      <c r="A20" s="4" t="s">
        <v>327</v>
      </c>
      <c r="H20" s="5" t="n">
        <v>16590000</v>
      </c>
      <c r="K20" s="5" t="n">
        <v>16079000</v>
      </c>
    </row>
    <row r="21" spans="1:11">
      <c r="A21" s="4" t="s">
        <v>328</v>
      </c>
    </row>
    <row r="22" spans="1:11">
      <c r="A22" s="3" t="s">
        <v>192</v>
      </c>
    </row>
    <row r="23" spans="1:11">
      <c r="A23" s="4" t="s">
        <v>327</v>
      </c>
      <c r="K23" s="5" t="n">
        <v>8500000</v>
      </c>
    </row>
    <row r="24" spans="1:11">
      <c r="A24" s="4" t="s">
        <v>329</v>
      </c>
    </row>
    <row r="25" spans="1:11">
      <c r="A25" s="3" t="s">
        <v>330</v>
      </c>
    </row>
    <row r="26" spans="1:11">
      <c r="A26" s="4" t="s">
        <v>331</v>
      </c>
      <c r="B26" s="4" t="s">
        <v>332</v>
      </c>
    </row>
    <row r="27" spans="1:11">
      <c r="A27" s="3" t="s">
        <v>313</v>
      </c>
    </row>
    <row r="28" spans="1:11">
      <c r="A28" s="4" t="s">
        <v>333</v>
      </c>
      <c r="B28" s="4" t="s">
        <v>332</v>
      </c>
    </row>
    <row r="29" spans="1:11">
      <c r="A29" s="4" t="s">
        <v>334</v>
      </c>
    </row>
    <row r="30" spans="1:11">
      <c r="A30" s="3" t="s">
        <v>330</v>
      </c>
    </row>
    <row r="31" spans="1:11">
      <c r="A31" s="4" t="s">
        <v>331</v>
      </c>
      <c r="B31" s="4" t="s">
        <v>335</v>
      </c>
    </row>
    <row r="32" spans="1:11">
      <c r="A32" s="3" t="s">
        <v>313</v>
      </c>
    </row>
    <row r="33" spans="1:11">
      <c r="A33" s="4" t="s">
        <v>333</v>
      </c>
      <c r="B33" s="4" t="s">
        <v>336</v>
      </c>
    </row>
    <row r="34" spans="1:11">
      <c r="A34" s="4" t="s">
        <v>337</v>
      </c>
    </row>
    <row r="35" spans="1:11">
      <c r="A35" s="3" t="s">
        <v>330</v>
      </c>
    </row>
    <row r="36" spans="1:11">
      <c r="A36" s="4" t="s">
        <v>331</v>
      </c>
      <c r="B36" s="4" t="s">
        <v>332</v>
      </c>
    </row>
    <row r="37" spans="1:11">
      <c r="A37" s="4" t="s">
        <v>338</v>
      </c>
    </row>
    <row r="38" spans="1:11">
      <c r="A38" s="3" t="s">
        <v>317</v>
      </c>
    </row>
    <row r="39" spans="1:11">
      <c r="A39" s="4" t="s">
        <v>319</v>
      </c>
      <c r="F39" s="9" t="n">
        <v>4.6</v>
      </c>
      <c r="G39" s="10" t="n">
        <v>7.6</v>
      </c>
    </row>
    <row r="40" spans="1:11">
      <c r="A40" s="4" t="s">
        <v>320</v>
      </c>
      <c r="H40" s="5" t="n">
        <v>0</v>
      </c>
      <c r="K40" s="5" t="n">
        <v>0</v>
      </c>
    </row>
    <row r="41" spans="1:11">
      <c r="A41" s="4" t="s">
        <v>339</v>
      </c>
    </row>
    <row r="42" spans="1:11">
      <c r="A42" s="3" t="s">
        <v>314</v>
      </c>
    </row>
    <row r="43" spans="1:11">
      <c r="A43" s="4" t="s">
        <v>315</v>
      </c>
      <c r="H43" s="5" t="n">
        <v>400000</v>
      </c>
    </row>
    <row r="44" spans="1:11">
      <c r="A44" s="4" t="s">
        <v>316</v>
      </c>
      <c r="H44" s="6" t="n">
        <v>300000</v>
      </c>
      <c r="K44" s="6" t="n">
        <v>300000</v>
      </c>
    </row>
    <row r="45" spans="1:11">
      <c r="A45" s="4" t="s">
        <v>340</v>
      </c>
    </row>
    <row r="46" spans="1:11">
      <c r="A46" s="3" t="s">
        <v>341</v>
      </c>
    </row>
    <row r="47" spans="1:11">
      <c r="A47" s="4" t="s">
        <v>342</v>
      </c>
      <c r="F47" s="5" t="n">
        <v>0</v>
      </c>
      <c r="G47" s="5" t="n">
        <v>0</v>
      </c>
      <c r="H47" s="5" t="n">
        <v>0</v>
      </c>
      <c r="I47" s="5" t="n">
        <v>0</v>
      </c>
      <c r="J47" s="5" t="n">
        <v>0</v>
      </c>
      <c r="K47" s="5" t="n">
        <v>0</v>
      </c>
    </row>
    <row r="48" spans="1:11">
      <c r="A48" s="4" t="s">
        <v>343</v>
      </c>
    </row>
    <row r="49" spans="1:11">
      <c r="A49" s="3" t="s">
        <v>192</v>
      </c>
    </row>
    <row r="50" spans="1:11">
      <c r="A50" s="4" t="s">
        <v>344</v>
      </c>
      <c r="E50" s="6" t="n">
        <v>-8500000</v>
      </c>
    </row>
  </sheetData>
  <mergeCells count="4">
    <mergeCell ref="A1:A2"/>
    <mergeCell ref="B1:D1"/>
    <mergeCell ref="F1:H1"/>
    <mergeCell ref="I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6" t="n">
        <v>289739</v>
      </c>
      <c r="C3" s="6" t="n">
        <v>222454</v>
      </c>
    </row>
    <row r="4" spans="1:3">
      <c r="A4" s="4" t="s">
        <v>348</v>
      </c>
      <c r="B4" s="5" t="n">
        <v>7</v>
      </c>
      <c r="C4" s="5" t="n">
        <v>6</v>
      </c>
    </row>
    <row r="5" spans="1:3">
      <c r="A5" s="4" t="s">
        <v>349</v>
      </c>
      <c r="B5" s="5" t="n">
        <v>-165</v>
      </c>
      <c r="C5" s="5" t="n">
        <v>-217</v>
      </c>
    </row>
    <row r="6" spans="1:3">
      <c r="A6" s="4" t="s">
        <v>350</v>
      </c>
      <c r="B6" s="5" t="n">
        <v>289581</v>
      </c>
      <c r="C6" s="5" t="n">
        <v>222243</v>
      </c>
    </row>
    <row r="7" spans="1:3">
      <c r="A7" s="4" t="s">
        <v>351</v>
      </c>
    </row>
    <row r="8" spans="1:3">
      <c r="A8" s="3" t="s">
        <v>346</v>
      </c>
    </row>
    <row r="9" spans="1:3">
      <c r="A9" s="4" t="s">
        <v>347</v>
      </c>
      <c r="B9" s="5" t="n">
        <v>86737</v>
      </c>
      <c r="C9" s="5" t="n">
        <v>91696</v>
      </c>
    </row>
    <row r="10" spans="1:3">
      <c r="A10" s="4" t="s">
        <v>348</v>
      </c>
      <c r="B10" s="5" t="n">
        <v>0</v>
      </c>
      <c r="C10" s="5" t="n">
        <v>2</v>
      </c>
    </row>
    <row r="11" spans="1:3">
      <c r="A11" s="4" t="s">
        <v>349</v>
      </c>
      <c r="B11" s="5" t="n">
        <v>0</v>
      </c>
      <c r="C11" s="5" t="n">
        <v>0</v>
      </c>
    </row>
    <row r="12" spans="1:3">
      <c r="A12" s="4" t="s">
        <v>350</v>
      </c>
      <c r="B12" s="5" t="n">
        <v>86737</v>
      </c>
      <c r="C12" s="5" t="n">
        <v>91698</v>
      </c>
    </row>
    <row r="13" spans="1:3">
      <c r="A13" s="4" t="s">
        <v>352</v>
      </c>
    </row>
    <row r="14" spans="1:3">
      <c r="A14" s="3" t="s">
        <v>346</v>
      </c>
    </row>
    <row r="15" spans="1:3">
      <c r="A15" s="4" t="s">
        <v>347</v>
      </c>
      <c r="B15" s="5" t="n">
        <v>72673</v>
      </c>
      <c r="C15" s="5" t="n">
        <v>61372</v>
      </c>
    </row>
    <row r="16" spans="1:3">
      <c r="A16" s="4" t="s">
        <v>348</v>
      </c>
      <c r="B16" s="5" t="n">
        <v>0</v>
      </c>
      <c r="C16" s="5" t="n">
        <v>0</v>
      </c>
    </row>
    <row r="17" spans="1:3">
      <c r="A17" s="4" t="s">
        <v>349</v>
      </c>
      <c r="B17" s="5" t="n">
        <v>0</v>
      </c>
      <c r="C17" s="5" t="n">
        <v>0</v>
      </c>
    </row>
    <row r="18" spans="1:3">
      <c r="A18" s="4" t="s">
        <v>350</v>
      </c>
      <c r="B18" s="5" t="n">
        <v>72673</v>
      </c>
      <c r="C18" s="5" t="n">
        <v>61372</v>
      </c>
    </row>
    <row r="19" spans="1:3">
      <c r="A19" s="4" t="s">
        <v>353</v>
      </c>
    </row>
    <row r="20" spans="1:3">
      <c r="A20" s="3" t="s">
        <v>346</v>
      </c>
    </row>
    <row r="21" spans="1:3">
      <c r="A21" s="4" t="s">
        <v>347</v>
      </c>
      <c r="B21" s="5" t="n">
        <v>473</v>
      </c>
      <c r="C21" s="5" t="n">
        <v>3980</v>
      </c>
    </row>
    <row r="22" spans="1:3">
      <c r="A22" s="4" t="s">
        <v>348</v>
      </c>
      <c r="B22" s="5" t="n">
        <v>0</v>
      </c>
      <c r="C22" s="5" t="n">
        <v>0</v>
      </c>
    </row>
    <row r="23" spans="1:3">
      <c r="A23" s="4" t="s">
        <v>349</v>
      </c>
      <c r="B23" s="5" t="n">
        <v>0</v>
      </c>
      <c r="C23" s="5" t="n">
        <v>0</v>
      </c>
    </row>
    <row r="24" spans="1:3">
      <c r="A24" s="4" t="s">
        <v>350</v>
      </c>
      <c r="B24" s="5" t="n">
        <v>473</v>
      </c>
      <c r="C24" s="5" t="n">
        <v>3980</v>
      </c>
    </row>
    <row r="25" spans="1:3">
      <c r="A25" s="4" t="s">
        <v>354</v>
      </c>
    </row>
    <row r="26" spans="1:3">
      <c r="A26" s="3" t="s">
        <v>346</v>
      </c>
    </row>
    <row r="27" spans="1:3">
      <c r="A27" s="4" t="s">
        <v>347</v>
      </c>
      <c r="C27" s="5" t="n">
        <v>8999</v>
      </c>
    </row>
    <row r="28" spans="1:3">
      <c r="A28" s="4" t="s">
        <v>348</v>
      </c>
      <c r="C28" s="5" t="n">
        <v>1</v>
      </c>
    </row>
    <row r="29" spans="1:3">
      <c r="A29" s="4" t="s">
        <v>349</v>
      </c>
      <c r="C29" s="5" t="n">
        <v>0</v>
      </c>
    </row>
    <row r="30" spans="1:3">
      <c r="A30" s="4" t="s">
        <v>350</v>
      </c>
      <c r="C30" s="5" t="n">
        <v>9000</v>
      </c>
    </row>
    <row r="31" spans="1:3">
      <c r="A31" s="4" t="s">
        <v>355</v>
      </c>
    </row>
    <row r="32" spans="1:3">
      <c r="A32" s="3" t="s">
        <v>346</v>
      </c>
    </row>
    <row r="33" spans="1:3">
      <c r="A33" s="4" t="s">
        <v>347</v>
      </c>
      <c r="B33" s="5" t="n">
        <v>13591</v>
      </c>
      <c r="C33" s="5" t="n">
        <v>17345</v>
      </c>
    </row>
    <row r="34" spans="1:3">
      <c r="A34" s="4" t="s">
        <v>348</v>
      </c>
      <c r="B34" s="5" t="n">
        <v>0</v>
      </c>
      <c r="C34" s="5" t="n">
        <v>1</v>
      </c>
    </row>
    <row r="35" spans="1:3">
      <c r="A35" s="4" t="s">
        <v>349</v>
      </c>
      <c r="B35" s="5" t="n">
        <v>0</v>
      </c>
      <c r="C35" s="5" t="n">
        <v>0</v>
      </c>
    </row>
    <row r="36" spans="1:3">
      <c r="A36" s="4" t="s">
        <v>350</v>
      </c>
      <c r="B36" s="5" t="n">
        <v>13591</v>
      </c>
      <c r="C36" s="5" t="n">
        <v>17346</v>
      </c>
    </row>
    <row r="37" spans="1:3">
      <c r="A37" s="4" t="s">
        <v>356</v>
      </c>
    </row>
    <row r="38" spans="1:3">
      <c r="A38" s="3" t="s">
        <v>346</v>
      </c>
    </row>
    <row r="39" spans="1:3">
      <c r="A39" s="4" t="s">
        <v>347</v>
      </c>
      <c r="B39" s="5" t="n">
        <v>157167</v>
      </c>
      <c r="C39" s="5" t="n">
        <v>87317</v>
      </c>
    </row>
    <row r="40" spans="1:3">
      <c r="A40" s="4" t="s">
        <v>348</v>
      </c>
      <c r="B40" s="5" t="n">
        <v>5</v>
      </c>
      <c r="C40" s="5" t="n">
        <v>4</v>
      </c>
    </row>
    <row r="41" spans="1:3">
      <c r="A41" s="4" t="s">
        <v>349</v>
      </c>
      <c r="B41" s="5" t="n">
        <v>-53</v>
      </c>
      <c r="C41" s="5" t="n">
        <v>-53</v>
      </c>
    </row>
    <row r="42" spans="1:3">
      <c r="A42" s="4" t="s">
        <v>350</v>
      </c>
      <c r="B42" s="5" t="n">
        <v>157119</v>
      </c>
      <c r="C42" s="5" t="n">
        <v>87268</v>
      </c>
    </row>
    <row r="43" spans="1:3">
      <c r="A43" s="4" t="s">
        <v>357</v>
      </c>
    </row>
    <row r="44" spans="1:3">
      <c r="A44" s="3" t="s">
        <v>346</v>
      </c>
    </row>
    <row r="45" spans="1:3">
      <c r="A45" s="4" t="s">
        <v>347</v>
      </c>
      <c r="B45" s="5" t="n">
        <v>127660</v>
      </c>
      <c r="C45" s="5" t="n">
        <v>64422</v>
      </c>
    </row>
    <row r="46" spans="1:3">
      <c r="A46" s="4" t="s">
        <v>348</v>
      </c>
      <c r="B46" s="5" t="n">
        <v>0</v>
      </c>
      <c r="C46" s="5" t="n">
        <v>3</v>
      </c>
    </row>
    <row r="47" spans="1:3">
      <c r="A47" s="4" t="s">
        <v>349</v>
      </c>
      <c r="B47" s="5" t="n">
        <v>-42</v>
      </c>
      <c r="C47" s="5" t="n">
        <v>-40</v>
      </c>
    </row>
    <row r="48" spans="1:3">
      <c r="A48" s="4" t="s">
        <v>350</v>
      </c>
      <c r="B48" s="5" t="n">
        <v>127618</v>
      </c>
      <c r="C48" s="5" t="n">
        <v>64385</v>
      </c>
    </row>
    <row r="49" spans="1:3">
      <c r="A49" s="4" t="s">
        <v>358</v>
      </c>
    </row>
    <row r="50" spans="1:3">
      <c r="A50" s="3" t="s">
        <v>346</v>
      </c>
    </row>
    <row r="51" spans="1:3">
      <c r="A51" s="4" t="s">
        <v>347</v>
      </c>
      <c r="B51" s="5" t="n">
        <v>14782</v>
      </c>
      <c r="C51" s="5" t="n">
        <v>10447</v>
      </c>
    </row>
    <row r="52" spans="1:3">
      <c r="A52" s="4" t="s">
        <v>348</v>
      </c>
      <c r="B52" s="5" t="n">
        <v>5</v>
      </c>
      <c r="C52" s="5" t="n">
        <v>1</v>
      </c>
    </row>
    <row r="53" spans="1:3">
      <c r="A53" s="4" t="s">
        <v>349</v>
      </c>
      <c r="B53" s="5" t="n">
        <v>0</v>
      </c>
      <c r="C53" s="5" t="n">
        <v>0</v>
      </c>
    </row>
    <row r="54" spans="1:3">
      <c r="A54" s="4" t="s">
        <v>350</v>
      </c>
      <c r="B54" s="5" t="n">
        <v>14787</v>
      </c>
      <c r="C54" s="5" t="n">
        <v>10448</v>
      </c>
    </row>
    <row r="55" spans="1:3">
      <c r="A55" s="4" t="s">
        <v>359</v>
      </c>
    </row>
    <row r="56" spans="1:3">
      <c r="A56" s="3" t="s">
        <v>346</v>
      </c>
    </row>
    <row r="57" spans="1:3">
      <c r="A57" s="4" t="s">
        <v>347</v>
      </c>
      <c r="B57" s="5" t="n">
        <v>13490</v>
      </c>
      <c r="C57" s="5" t="n">
        <v>12448</v>
      </c>
    </row>
    <row r="58" spans="1:3">
      <c r="A58" s="4" t="s">
        <v>348</v>
      </c>
      <c r="B58" s="5" t="n">
        <v>0</v>
      </c>
      <c r="C58" s="5" t="n">
        <v>0</v>
      </c>
    </row>
    <row r="59" spans="1:3">
      <c r="A59" s="4" t="s">
        <v>349</v>
      </c>
      <c r="B59" s="5" t="n">
        <v>-11</v>
      </c>
      <c r="C59" s="5" t="n">
        <v>-13</v>
      </c>
    </row>
    <row r="60" spans="1:3">
      <c r="A60" s="4" t="s">
        <v>350</v>
      </c>
      <c r="B60" s="5" t="n">
        <v>13479</v>
      </c>
      <c r="C60" s="5" t="n">
        <v>12435</v>
      </c>
    </row>
    <row r="61" spans="1:3">
      <c r="A61" s="4" t="s">
        <v>360</v>
      </c>
    </row>
    <row r="62" spans="1:3">
      <c r="A62" s="3" t="s">
        <v>346</v>
      </c>
    </row>
    <row r="63" spans="1:3">
      <c r="A63" s="4" t="s">
        <v>347</v>
      </c>
      <c r="B63" s="5" t="n">
        <v>1235</v>
      </c>
    </row>
    <row r="64" spans="1:3">
      <c r="A64" s="4" t="s">
        <v>348</v>
      </c>
      <c r="B64" s="5" t="n">
        <v>0</v>
      </c>
    </row>
    <row r="65" spans="1:3">
      <c r="A65" s="4" t="s">
        <v>349</v>
      </c>
      <c r="B65" s="5" t="n">
        <v>0</v>
      </c>
    </row>
    <row r="66" spans="1:3">
      <c r="A66" s="4" t="s">
        <v>350</v>
      </c>
      <c r="B66" s="5" t="n">
        <v>1235</v>
      </c>
    </row>
    <row r="67" spans="1:3">
      <c r="A67" s="4" t="s">
        <v>361</v>
      </c>
    </row>
    <row r="68" spans="1:3">
      <c r="A68" s="3" t="s">
        <v>346</v>
      </c>
    </row>
    <row r="69" spans="1:3">
      <c r="A69" s="4" t="s">
        <v>347</v>
      </c>
      <c r="B69" s="5" t="n">
        <v>45835</v>
      </c>
      <c r="C69" s="5" t="n">
        <v>43441</v>
      </c>
    </row>
    <row r="70" spans="1:3">
      <c r="A70" s="4" t="s">
        <v>348</v>
      </c>
      <c r="B70" s="5" t="n">
        <v>2</v>
      </c>
      <c r="C70" s="5" t="n">
        <v>0</v>
      </c>
    </row>
    <row r="71" spans="1:3">
      <c r="A71" s="4" t="s">
        <v>349</v>
      </c>
      <c r="B71" s="5" t="n">
        <v>-112</v>
      </c>
      <c r="C71" s="5" t="n">
        <v>-164</v>
      </c>
    </row>
    <row r="72" spans="1:3">
      <c r="A72" s="4" t="s">
        <v>350</v>
      </c>
      <c r="B72" s="5" t="n">
        <v>45725</v>
      </c>
      <c r="C72" s="5" t="n">
        <v>43277</v>
      </c>
    </row>
    <row r="73" spans="1:3">
      <c r="A73" s="4" t="s">
        <v>362</v>
      </c>
    </row>
    <row r="74" spans="1:3">
      <c r="A74" s="3" t="s">
        <v>346</v>
      </c>
    </row>
    <row r="75" spans="1:3">
      <c r="A75" s="4" t="s">
        <v>347</v>
      </c>
      <c r="B75" s="5" t="n">
        <v>29501</v>
      </c>
      <c r="C75" s="5" t="n">
        <v>32683</v>
      </c>
    </row>
    <row r="76" spans="1:3">
      <c r="A76" s="4" t="s">
        <v>348</v>
      </c>
      <c r="B76" s="5" t="n">
        <v>0</v>
      </c>
      <c r="C76" s="5" t="n">
        <v>0</v>
      </c>
    </row>
    <row r="77" spans="1:3">
      <c r="A77" s="4" t="s">
        <v>349</v>
      </c>
      <c r="B77" s="5" t="n">
        <v>-71</v>
      </c>
      <c r="C77" s="5" t="n">
        <v>-142</v>
      </c>
    </row>
    <row r="78" spans="1:3">
      <c r="A78" s="4" t="s">
        <v>350</v>
      </c>
      <c r="B78" s="5" t="n">
        <v>29430</v>
      </c>
      <c r="C78" s="5" t="n">
        <v>32541</v>
      </c>
    </row>
    <row r="79" spans="1:3">
      <c r="A79" s="4" t="s">
        <v>363</v>
      </c>
    </row>
    <row r="80" spans="1:3">
      <c r="A80" s="3" t="s">
        <v>346</v>
      </c>
    </row>
    <row r="81" spans="1:3">
      <c r="A81" s="4" t="s">
        <v>347</v>
      </c>
      <c r="B81" s="5" t="n">
        <v>11243</v>
      </c>
      <c r="C81" s="5" t="n">
        <v>3751</v>
      </c>
    </row>
    <row r="82" spans="1:3">
      <c r="A82" s="4" t="s">
        <v>348</v>
      </c>
      <c r="B82" s="5" t="n">
        <v>0</v>
      </c>
      <c r="C82" s="5" t="n">
        <v>0</v>
      </c>
    </row>
    <row r="83" spans="1:3">
      <c r="A83" s="4" t="s">
        <v>349</v>
      </c>
      <c r="B83" s="5" t="n">
        <v>-41</v>
      </c>
      <c r="C83" s="5" t="n">
        <v>-4</v>
      </c>
    </row>
    <row r="84" spans="1:3">
      <c r="A84" s="4" t="s">
        <v>350</v>
      </c>
      <c r="B84" s="5" t="n">
        <v>11202</v>
      </c>
      <c r="C84" s="5" t="n">
        <v>3747</v>
      </c>
    </row>
    <row r="85" spans="1:3">
      <c r="A85" s="4" t="s">
        <v>364</v>
      </c>
    </row>
    <row r="86" spans="1:3">
      <c r="A86" s="3" t="s">
        <v>346</v>
      </c>
    </row>
    <row r="87" spans="1:3">
      <c r="A87" s="4" t="s">
        <v>347</v>
      </c>
      <c r="B87" s="5" t="n">
        <v>5091</v>
      </c>
      <c r="C87" s="5" t="n">
        <v>7007</v>
      </c>
    </row>
    <row r="88" spans="1:3">
      <c r="A88" s="4" t="s">
        <v>348</v>
      </c>
      <c r="B88" s="5" t="n">
        <v>2</v>
      </c>
      <c r="C88" s="5" t="n">
        <v>0</v>
      </c>
    </row>
    <row r="89" spans="1:3">
      <c r="A89" s="4" t="s">
        <v>349</v>
      </c>
      <c r="B89" s="5" t="n">
        <v>0</v>
      </c>
      <c r="C89" s="5" t="n">
        <v>-18</v>
      </c>
    </row>
    <row r="90" spans="1:3">
      <c r="A90" s="4" t="s">
        <v>350</v>
      </c>
      <c r="B90" s="6" t="n">
        <v>5093</v>
      </c>
      <c r="C90" s="6" t="n">
        <v>69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6" t="n">
        <v>216435</v>
      </c>
      <c r="C3" s="6" t="n">
        <v>156891</v>
      </c>
    </row>
    <row r="4" spans="1:3">
      <c r="A4" s="4" t="s">
        <v>368</v>
      </c>
    </row>
    <row r="5" spans="1:3">
      <c r="A5" s="3" t="s">
        <v>366</v>
      </c>
    </row>
    <row r="6" spans="1:3">
      <c r="A6" s="4" t="s">
        <v>367</v>
      </c>
      <c r="B6" s="5" t="n">
        <v>216435</v>
      </c>
      <c r="C6" s="5" t="n">
        <v>156891</v>
      </c>
    </row>
    <row r="7" spans="1:3">
      <c r="A7" s="4" t="s">
        <v>369</v>
      </c>
    </row>
    <row r="8" spans="1:3">
      <c r="A8" s="3" t="s">
        <v>366</v>
      </c>
    </row>
    <row r="9" spans="1:3">
      <c r="A9" s="4" t="s">
        <v>367</v>
      </c>
      <c r="B9" s="5" t="n">
        <v>0</v>
      </c>
      <c r="C9" s="5" t="n">
        <v>0</v>
      </c>
    </row>
    <row r="10" spans="1:3">
      <c r="A10" s="4" t="s">
        <v>370</v>
      </c>
    </row>
    <row r="11" spans="1:3">
      <c r="A11" s="3" t="s">
        <v>366</v>
      </c>
    </row>
    <row r="12" spans="1:3">
      <c r="A12" s="4" t="s">
        <v>367</v>
      </c>
      <c r="B12" s="5" t="n">
        <v>216435</v>
      </c>
      <c r="C12" s="5" t="n">
        <v>156891</v>
      </c>
    </row>
    <row r="13" spans="1:3">
      <c r="A13" s="4" t="s">
        <v>371</v>
      </c>
    </row>
    <row r="14" spans="1:3">
      <c r="A14" s="3" t="s">
        <v>366</v>
      </c>
    </row>
    <row r="15" spans="1:3">
      <c r="A15" s="4" t="s">
        <v>367</v>
      </c>
      <c r="B15" s="5" t="n">
        <v>0</v>
      </c>
      <c r="C15" s="5" t="n">
        <v>0</v>
      </c>
    </row>
    <row r="16" spans="1:3">
      <c r="A16" s="4" t="s">
        <v>372</v>
      </c>
    </row>
    <row r="17" spans="1:3">
      <c r="A17" s="3" t="s">
        <v>366</v>
      </c>
    </row>
    <row r="18" spans="1:3">
      <c r="A18" s="4" t="s">
        <v>367</v>
      </c>
      <c r="B18" s="5" t="n">
        <v>28378</v>
      </c>
      <c r="C18" s="5" t="n">
        <v>27794</v>
      </c>
    </row>
    <row r="19" spans="1:3">
      <c r="A19" s="4" t="s">
        <v>373</v>
      </c>
    </row>
    <row r="20" spans="1:3">
      <c r="A20" s="3" t="s">
        <v>366</v>
      </c>
    </row>
    <row r="21" spans="1:3">
      <c r="A21" s="4" t="s">
        <v>367</v>
      </c>
      <c r="B21" s="5" t="n">
        <v>28378</v>
      </c>
      <c r="C21" s="5" t="n">
        <v>27794</v>
      </c>
    </row>
    <row r="22" spans="1:3">
      <c r="A22" s="4" t="s">
        <v>374</v>
      </c>
    </row>
    <row r="23" spans="1:3">
      <c r="A23" s="3" t="s">
        <v>366</v>
      </c>
    </row>
    <row r="24" spans="1:3">
      <c r="A24" s="4" t="s">
        <v>367</v>
      </c>
      <c r="B24" s="5" t="n">
        <v>0</v>
      </c>
      <c r="C24" s="5" t="n">
        <v>0</v>
      </c>
    </row>
    <row r="25" spans="1:3">
      <c r="A25" s="4" t="s">
        <v>375</v>
      </c>
    </row>
    <row r="26" spans="1:3">
      <c r="A26" s="3" t="s">
        <v>366</v>
      </c>
    </row>
    <row r="27" spans="1:3">
      <c r="A27" s="4" t="s">
        <v>367</v>
      </c>
      <c r="B27" s="5" t="n">
        <v>28378</v>
      </c>
      <c r="C27" s="5" t="n">
        <v>27794</v>
      </c>
    </row>
    <row r="28" spans="1:3">
      <c r="A28" s="4" t="s">
        <v>376</v>
      </c>
    </row>
    <row r="29" spans="1:3">
      <c r="A29" s="3" t="s">
        <v>366</v>
      </c>
    </row>
    <row r="30" spans="1:3">
      <c r="A30" s="4" t="s">
        <v>367</v>
      </c>
      <c r="B30" s="5" t="n">
        <v>0</v>
      </c>
      <c r="C30" s="5" t="n">
        <v>0</v>
      </c>
    </row>
    <row r="31" spans="1:3">
      <c r="A31" s="4" t="s">
        <v>377</v>
      </c>
    </row>
    <row r="32" spans="1:3">
      <c r="A32" s="3" t="s">
        <v>366</v>
      </c>
    </row>
    <row r="33" spans="1:3">
      <c r="A33" s="4" t="s">
        <v>367</v>
      </c>
      <c r="B33" s="5" t="n">
        <v>157049</v>
      </c>
      <c r="C33" s="5" t="n">
        <v>105926</v>
      </c>
    </row>
    <row r="34" spans="1:3">
      <c r="A34" s="4" t="s">
        <v>378</v>
      </c>
    </row>
    <row r="35" spans="1:3">
      <c r="A35" s="3" t="s">
        <v>366</v>
      </c>
    </row>
    <row r="36" spans="1:3">
      <c r="A36" s="4" t="s">
        <v>367</v>
      </c>
      <c r="B36" s="5" t="n">
        <v>157048</v>
      </c>
      <c r="C36" s="5" t="n">
        <v>105926</v>
      </c>
    </row>
    <row r="37" spans="1:3">
      <c r="A37" s="4" t="s">
        <v>379</v>
      </c>
    </row>
    <row r="38" spans="1:3">
      <c r="A38" s="3" t="s">
        <v>366</v>
      </c>
    </row>
    <row r="39" spans="1:3">
      <c r="A39" s="4" t="s">
        <v>367</v>
      </c>
      <c r="B39" s="5" t="n">
        <v>0</v>
      </c>
      <c r="C39" s="5" t="n">
        <v>0</v>
      </c>
    </row>
    <row r="40" spans="1:3">
      <c r="A40" s="4" t="s">
        <v>380</v>
      </c>
    </row>
    <row r="41" spans="1:3">
      <c r="A41" s="3" t="s">
        <v>366</v>
      </c>
    </row>
    <row r="42" spans="1:3">
      <c r="A42" s="4" t="s">
        <v>367</v>
      </c>
      <c r="B42" s="5" t="n">
        <v>157048</v>
      </c>
      <c r="C42" s="5" t="n">
        <v>105926</v>
      </c>
    </row>
    <row r="43" spans="1:3">
      <c r="A43" s="4" t="s">
        <v>381</v>
      </c>
    </row>
    <row r="44" spans="1:3">
      <c r="A44" s="3" t="s">
        <v>366</v>
      </c>
    </row>
    <row r="45" spans="1:3">
      <c r="A45" s="4" t="s">
        <v>367</v>
      </c>
      <c r="B45" s="5" t="n">
        <v>0</v>
      </c>
      <c r="C45" s="5" t="n">
        <v>0</v>
      </c>
    </row>
    <row r="46" spans="1:3">
      <c r="A46" s="4" t="s">
        <v>382</v>
      </c>
    </row>
    <row r="47" spans="1:3">
      <c r="A47" s="3" t="s">
        <v>366</v>
      </c>
    </row>
    <row r="48" spans="1:3">
      <c r="A48" s="4" t="s">
        <v>367</v>
      </c>
      <c r="B48" s="5" t="n">
        <v>24681</v>
      </c>
      <c r="C48" s="5" t="n">
        <v>16182</v>
      </c>
    </row>
    <row r="49" spans="1:3">
      <c r="A49" s="4" t="s">
        <v>383</v>
      </c>
    </row>
    <row r="50" spans="1:3">
      <c r="A50" s="3" t="s">
        <v>366</v>
      </c>
    </row>
    <row r="51" spans="1:3">
      <c r="A51" s="4" t="s">
        <v>367</v>
      </c>
      <c r="B51" s="5" t="n">
        <v>24681</v>
      </c>
      <c r="C51" s="5" t="n">
        <v>16182</v>
      </c>
    </row>
    <row r="52" spans="1:3">
      <c r="A52" s="4" t="s">
        <v>384</v>
      </c>
    </row>
    <row r="53" spans="1:3">
      <c r="A53" s="3" t="s">
        <v>366</v>
      </c>
    </row>
    <row r="54" spans="1:3">
      <c r="A54" s="4" t="s">
        <v>367</v>
      </c>
      <c r="B54" s="5" t="n">
        <v>0</v>
      </c>
      <c r="C54" s="5" t="n">
        <v>0</v>
      </c>
    </row>
    <row r="55" spans="1:3">
      <c r="A55" s="4" t="s">
        <v>385</v>
      </c>
    </row>
    <row r="56" spans="1:3">
      <c r="A56" s="3" t="s">
        <v>366</v>
      </c>
    </row>
    <row r="57" spans="1:3">
      <c r="A57" s="4" t="s">
        <v>367</v>
      </c>
      <c r="B57" s="5" t="n">
        <v>24681</v>
      </c>
      <c r="C57" s="5" t="n">
        <v>16182</v>
      </c>
    </row>
    <row r="58" spans="1:3">
      <c r="A58" s="4" t="s">
        <v>386</v>
      </c>
    </row>
    <row r="59" spans="1:3">
      <c r="A59" s="3" t="s">
        <v>366</v>
      </c>
    </row>
    <row r="60" spans="1:3">
      <c r="A60" s="4" t="s">
        <v>367</v>
      </c>
      <c r="B60" s="5" t="n">
        <v>0</v>
      </c>
      <c r="C60" s="5" t="n">
        <v>0</v>
      </c>
    </row>
    <row r="61" spans="1:3">
      <c r="A61" s="4" t="s">
        <v>387</v>
      </c>
    </row>
    <row r="62" spans="1:3">
      <c r="A62" s="3" t="s">
        <v>366</v>
      </c>
    </row>
    <row r="63" spans="1:3">
      <c r="A63" s="4" t="s">
        <v>367</v>
      </c>
      <c r="B63" s="5" t="n">
        <v>6327</v>
      </c>
      <c r="C63" s="5" t="n">
        <v>6989</v>
      </c>
    </row>
    <row r="64" spans="1:3">
      <c r="A64" s="4" t="s">
        <v>388</v>
      </c>
    </row>
    <row r="65" spans="1:3">
      <c r="A65" s="3" t="s">
        <v>366</v>
      </c>
    </row>
    <row r="66" spans="1:3">
      <c r="A66" s="4" t="s">
        <v>367</v>
      </c>
      <c r="B66" s="5" t="n">
        <v>6328</v>
      </c>
      <c r="C66" s="5" t="n">
        <v>6989</v>
      </c>
    </row>
    <row r="67" spans="1:3">
      <c r="A67" s="4" t="s">
        <v>389</v>
      </c>
    </row>
    <row r="68" spans="1:3">
      <c r="A68" s="3" t="s">
        <v>366</v>
      </c>
    </row>
    <row r="69" spans="1:3">
      <c r="A69" s="4" t="s">
        <v>367</v>
      </c>
      <c r="B69" s="5" t="n">
        <v>0</v>
      </c>
      <c r="C69" s="5" t="n">
        <v>0</v>
      </c>
    </row>
    <row r="70" spans="1:3">
      <c r="A70" s="4" t="s">
        <v>390</v>
      </c>
    </row>
    <row r="71" spans="1:3">
      <c r="A71" s="3" t="s">
        <v>366</v>
      </c>
    </row>
    <row r="72" spans="1:3">
      <c r="A72" s="4" t="s">
        <v>367</v>
      </c>
      <c r="B72" s="5" t="n">
        <v>6328</v>
      </c>
      <c r="C72" s="5" t="n">
        <v>6989</v>
      </c>
    </row>
    <row r="73" spans="1:3">
      <c r="A73" s="4" t="s">
        <v>391</v>
      </c>
    </row>
    <row r="74" spans="1:3">
      <c r="A74" s="3" t="s">
        <v>366</v>
      </c>
    </row>
    <row r="75" spans="1:3">
      <c r="A75" s="4" t="s">
        <v>367</v>
      </c>
      <c r="B75" s="6" t="n">
        <v>0</v>
      </c>
      <c r="C7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6" t="n">
        <v>177473</v>
      </c>
      <c r="C3" s="6" t="n">
        <v>113614</v>
      </c>
    </row>
    <row r="4" spans="1:3">
      <c r="A4" s="4" t="s">
        <v>395</v>
      </c>
      <c r="B4" s="5" t="n">
        <v>38962</v>
      </c>
      <c r="C4" s="5" t="n">
        <v>39699</v>
      </c>
    </row>
    <row r="5" spans="1:3">
      <c r="A5" s="4" t="s">
        <v>396</v>
      </c>
      <c r="B5" s="5" t="n">
        <v>0</v>
      </c>
      <c r="C5" s="5" t="n">
        <v>3578</v>
      </c>
    </row>
    <row r="6" spans="1:3">
      <c r="A6" s="4" t="s">
        <v>397</v>
      </c>
      <c r="B6" s="5" t="n">
        <v>216435</v>
      </c>
      <c r="C6" s="5" t="n">
        <v>156891</v>
      </c>
    </row>
    <row r="7" spans="1:3">
      <c r="A7" s="4" t="s">
        <v>372</v>
      </c>
    </row>
    <row r="8" spans="1:3">
      <c r="A8" s="3" t="s">
        <v>393</v>
      </c>
    </row>
    <row r="9" spans="1:3">
      <c r="A9" s="4" t="s">
        <v>394</v>
      </c>
      <c r="B9" s="5" t="n">
        <v>28378</v>
      </c>
      <c r="C9" s="5" t="n">
        <v>27794</v>
      </c>
    </row>
    <row r="10" spans="1:3">
      <c r="A10" s="4" t="s">
        <v>395</v>
      </c>
      <c r="B10" s="5" t="n">
        <v>0</v>
      </c>
      <c r="C10" s="5" t="n">
        <v>0</v>
      </c>
    </row>
    <row r="11" spans="1:3">
      <c r="A11" s="4" t="s">
        <v>396</v>
      </c>
      <c r="B11" s="5" t="n">
        <v>0</v>
      </c>
      <c r="C11" s="5" t="n">
        <v>0</v>
      </c>
    </row>
    <row r="12" spans="1:3">
      <c r="A12" s="4" t="s">
        <v>397</v>
      </c>
      <c r="B12" s="5" t="n">
        <v>28378</v>
      </c>
      <c r="C12" s="5" t="n">
        <v>27794</v>
      </c>
    </row>
    <row r="13" spans="1:3">
      <c r="A13" s="4" t="s">
        <v>377</v>
      </c>
    </row>
    <row r="14" spans="1:3">
      <c r="A14" s="3" t="s">
        <v>393</v>
      </c>
    </row>
    <row r="15" spans="1:3">
      <c r="A15" s="4" t="s">
        <v>394</v>
      </c>
      <c r="B15" s="5" t="n">
        <v>127619</v>
      </c>
      <c r="C15" s="5" t="n">
        <v>73385</v>
      </c>
    </row>
    <row r="16" spans="1:3">
      <c r="A16" s="4" t="s">
        <v>395</v>
      </c>
      <c r="B16" s="5" t="n">
        <v>29430</v>
      </c>
      <c r="C16" s="5" t="n">
        <v>32541</v>
      </c>
    </row>
    <row r="17" spans="1:3">
      <c r="A17" s="4" t="s">
        <v>396</v>
      </c>
      <c r="B17" s="5" t="n">
        <v>0</v>
      </c>
      <c r="C17" s="5" t="n">
        <v>0</v>
      </c>
    </row>
    <row r="18" spans="1:3">
      <c r="A18" s="4" t="s">
        <v>397</v>
      </c>
      <c r="B18" s="5" t="n">
        <v>157049</v>
      </c>
      <c r="C18" s="5" t="n">
        <v>105926</v>
      </c>
    </row>
    <row r="19" spans="1:3">
      <c r="A19" s="4" t="s">
        <v>382</v>
      </c>
    </row>
    <row r="20" spans="1:3">
      <c r="A20" s="3" t="s">
        <v>393</v>
      </c>
    </row>
    <row r="21" spans="1:3">
      <c r="A21" s="4" t="s">
        <v>394</v>
      </c>
      <c r="B21" s="5" t="n">
        <v>15149</v>
      </c>
      <c r="C21" s="5" t="n">
        <v>12435</v>
      </c>
    </row>
    <row r="22" spans="1:3">
      <c r="A22" s="4" t="s">
        <v>395</v>
      </c>
      <c r="B22" s="5" t="n">
        <v>9532</v>
      </c>
      <c r="C22" s="5" t="n">
        <v>3747</v>
      </c>
    </row>
    <row r="23" spans="1:3">
      <c r="A23" s="4" t="s">
        <v>396</v>
      </c>
      <c r="B23" s="5" t="n">
        <v>0</v>
      </c>
      <c r="C23" s="5" t="n">
        <v>0</v>
      </c>
    </row>
    <row r="24" spans="1:3">
      <c r="A24" s="4" t="s">
        <v>397</v>
      </c>
      <c r="B24" s="5" t="n">
        <v>24681</v>
      </c>
      <c r="C24" s="5" t="n">
        <v>16182</v>
      </c>
    </row>
    <row r="25" spans="1:3">
      <c r="A25" s="4" t="s">
        <v>387</v>
      </c>
    </row>
    <row r="26" spans="1:3">
      <c r="A26" s="3" t="s">
        <v>393</v>
      </c>
    </row>
    <row r="27" spans="1:3">
      <c r="A27" s="4" t="s">
        <v>394</v>
      </c>
      <c r="B27" s="5" t="n">
        <v>6327</v>
      </c>
      <c r="C27" s="5" t="n">
        <v>0</v>
      </c>
    </row>
    <row r="28" spans="1:3">
      <c r="A28" s="4" t="s">
        <v>395</v>
      </c>
      <c r="B28" s="5" t="n">
        <v>0</v>
      </c>
      <c r="C28" s="5" t="n">
        <v>3411</v>
      </c>
    </row>
    <row r="29" spans="1:3">
      <c r="A29" s="4" t="s">
        <v>396</v>
      </c>
      <c r="B29" s="5" t="n">
        <v>0</v>
      </c>
      <c r="C29" s="5" t="n">
        <v>3578</v>
      </c>
    </row>
    <row r="30" spans="1:3">
      <c r="A30" s="4" t="s">
        <v>397</v>
      </c>
      <c r="B30" s="6" t="n">
        <v>6327</v>
      </c>
      <c r="C30" s="6" t="n">
        <v>69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9</v>
      </c>
    </row>
    <row r="3" spans="1:3">
      <c r="A3" s="4" t="s">
        <v>320</v>
      </c>
      <c r="B3" s="6" t="n">
        <v>0</v>
      </c>
      <c r="C3" s="6" t="n">
        <v>0</v>
      </c>
    </row>
    <row r="4" spans="1:3">
      <c r="A4" s="4" t="s">
        <v>338</v>
      </c>
    </row>
    <row r="5" spans="1:3">
      <c r="A5" s="3" t="s">
        <v>399</v>
      </c>
    </row>
    <row r="6" spans="1:3">
      <c r="A6" s="4" t="s">
        <v>320</v>
      </c>
      <c r="B6" s="6" t="n">
        <v>0</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0</v>
      </c>
      <c r="B1" s="2" t="s">
        <v>1</v>
      </c>
    </row>
    <row r="2" spans="1:4">
      <c r="B2" s="2" t="s">
        <v>2</v>
      </c>
      <c r="C2" s="2" t="s">
        <v>30</v>
      </c>
      <c r="D2" s="2" t="s">
        <v>75</v>
      </c>
    </row>
    <row r="3" spans="1:4">
      <c r="A3" s="3" t="s">
        <v>401</v>
      </c>
    </row>
    <row r="4" spans="1:4">
      <c r="A4" s="4" t="s">
        <v>254</v>
      </c>
      <c r="B4" s="6" t="n">
        <v>98906</v>
      </c>
      <c r="C4" s="6" t="n">
        <v>89474</v>
      </c>
    </row>
    <row r="5" spans="1:4">
      <c r="A5" s="4" t="s">
        <v>402</v>
      </c>
      <c r="B5" s="5" t="n">
        <v>-59505</v>
      </c>
      <c r="C5" s="5" t="n">
        <v>-58145</v>
      </c>
    </row>
    <row r="6" spans="1:4">
      <c r="A6" s="4" t="s">
        <v>38</v>
      </c>
      <c r="B6" s="5" t="n">
        <v>39401</v>
      </c>
      <c r="C6" s="5" t="n">
        <v>31329</v>
      </c>
    </row>
    <row r="7" spans="1:4">
      <c r="A7" s="4" t="s">
        <v>110</v>
      </c>
      <c r="B7" s="5" t="n">
        <v>16600</v>
      </c>
      <c r="C7" s="5" t="n">
        <v>13900</v>
      </c>
      <c r="D7" s="6" t="n">
        <v>11500</v>
      </c>
    </row>
    <row r="8" spans="1:4">
      <c r="A8" s="4" t="s">
        <v>403</v>
      </c>
    </row>
    <row r="9" spans="1:4">
      <c r="A9" s="3" t="s">
        <v>401</v>
      </c>
    </row>
    <row r="10" spans="1:4">
      <c r="A10" s="4" t="s">
        <v>254</v>
      </c>
      <c r="B10" s="5" t="n">
        <v>57295</v>
      </c>
      <c r="C10" s="5" t="n">
        <v>48192</v>
      </c>
    </row>
    <row r="11" spans="1:4">
      <c r="A11" s="4" t="s">
        <v>404</v>
      </c>
    </row>
    <row r="12" spans="1:4">
      <c r="A12" s="3" t="s">
        <v>401</v>
      </c>
    </row>
    <row r="13" spans="1:4">
      <c r="A13" s="4" t="s">
        <v>254</v>
      </c>
      <c r="B13" s="5" t="n">
        <v>19716</v>
      </c>
      <c r="C13" s="5" t="n">
        <v>12484</v>
      </c>
    </row>
    <row r="14" spans="1:4">
      <c r="A14" s="4" t="s">
        <v>405</v>
      </c>
    </row>
    <row r="15" spans="1:4">
      <c r="A15" s="3" t="s">
        <v>401</v>
      </c>
    </row>
    <row r="16" spans="1:4">
      <c r="A16" s="4" t="s">
        <v>254</v>
      </c>
      <c r="B16" s="5" t="n">
        <v>3425</v>
      </c>
      <c r="C16" s="5" t="n">
        <v>2804</v>
      </c>
    </row>
    <row r="17" spans="1:4">
      <c r="A17" s="4" t="s">
        <v>337</v>
      </c>
    </row>
    <row r="18" spans="1:4">
      <c r="A18" s="3" t="s">
        <v>401</v>
      </c>
    </row>
    <row r="19" spans="1:4">
      <c r="A19" s="4" t="s">
        <v>254</v>
      </c>
      <c r="B19" s="5" t="n">
        <v>14776</v>
      </c>
      <c r="C19" s="5" t="n">
        <v>22627</v>
      </c>
    </row>
    <row r="20" spans="1:4">
      <c r="A20" s="4" t="s">
        <v>406</v>
      </c>
    </row>
    <row r="21" spans="1:4">
      <c r="A21" s="3" t="s">
        <v>401</v>
      </c>
    </row>
    <row r="22" spans="1:4">
      <c r="A22" s="4" t="s">
        <v>38</v>
      </c>
      <c r="B22" s="5" t="n">
        <v>8300</v>
      </c>
      <c r="C22" s="5" t="n">
        <v>8400</v>
      </c>
    </row>
    <row r="23" spans="1:4">
      <c r="A23" s="4" t="s">
        <v>407</v>
      </c>
    </row>
    <row r="24" spans="1:4">
      <c r="A24" s="3" t="s">
        <v>401</v>
      </c>
    </row>
    <row r="25" spans="1:4">
      <c r="A25" s="4" t="s">
        <v>254</v>
      </c>
      <c r="B25" s="5" t="n">
        <v>1300</v>
      </c>
      <c r="C25" s="5" t="n">
        <v>1400</v>
      </c>
    </row>
    <row r="26" spans="1:4">
      <c r="A26" s="4" t="s">
        <v>408</v>
      </c>
    </row>
    <row r="27" spans="1:4">
      <c r="A27" s="3" t="s">
        <v>401</v>
      </c>
    </row>
    <row r="28" spans="1:4">
      <c r="A28" s="4" t="s">
        <v>254</v>
      </c>
      <c r="B28" s="5" t="n">
        <v>3694</v>
      </c>
      <c r="C28" s="5" t="n">
        <v>3367</v>
      </c>
    </row>
    <row r="29" spans="1:4">
      <c r="A29" s="4" t="s">
        <v>409</v>
      </c>
    </row>
    <row r="30" spans="1:4">
      <c r="A30" s="3" t="s">
        <v>401</v>
      </c>
    </row>
    <row r="31" spans="1:4">
      <c r="A31" s="4" t="s">
        <v>254</v>
      </c>
      <c r="B31" s="6" t="n">
        <v>3600</v>
      </c>
      <c r="C31" s="6" t="n">
        <v>4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0</v>
      </c>
      <c r="B1" s="2" t="s">
        <v>1</v>
      </c>
    </row>
    <row r="2" spans="1:4">
      <c r="B2" s="2" t="s">
        <v>2</v>
      </c>
      <c r="C2" s="2" t="s">
        <v>30</v>
      </c>
      <c r="D2" s="2" t="s">
        <v>75</v>
      </c>
    </row>
    <row r="3" spans="1:4">
      <c r="A3" s="3" t="s">
        <v>411</v>
      </c>
    </row>
    <row r="4" spans="1:4">
      <c r="A4" s="4" t="s">
        <v>412</v>
      </c>
      <c r="B4" s="6" t="n">
        <v>3469</v>
      </c>
      <c r="C4" s="6" t="n">
        <v>3469</v>
      </c>
    </row>
    <row r="5" spans="1:4">
      <c r="A5" s="4" t="s">
        <v>413</v>
      </c>
      <c r="B5" s="5" t="n">
        <v>-2522</v>
      </c>
      <c r="C5" s="5" t="n">
        <v>-2149</v>
      </c>
    </row>
    <row r="6" spans="1:4">
      <c r="A6" s="4" t="s">
        <v>414</v>
      </c>
      <c r="B6" s="5" t="n">
        <v>947</v>
      </c>
      <c r="C6" s="5" t="n">
        <v>1320</v>
      </c>
    </row>
    <row r="7" spans="1:4">
      <c r="A7" s="4" t="s">
        <v>415</v>
      </c>
      <c r="B7" s="5" t="n">
        <v>40</v>
      </c>
      <c r="C7" s="5" t="n">
        <v>40</v>
      </c>
    </row>
    <row r="8" spans="1:4">
      <c r="A8" s="4" t="s">
        <v>416</v>
      </c>
      <c r="B8" s="5" t="n">
        <v>987</v>
      </c>
      <c r="C8" s="5" t="n">
        <v>1360</v>
      </c>
    </row>
    <row r="9" spans="1:4">
      <c r="A9" s="4" t="s">
        <v>417</v>
      </c>
      <c r="B9" s="5" t="n">
        <v>400</v>
      </c>
      <c r="C9" s="5" t="n">
        <v>400</v>
      </c>
      <c r="D9" s="6" t="n">
        <v>400</v>
      </c>
    </row>
    <row r="10" spans="1:4">
      <c r="A10" s="4" t="s">
        <v>116</v>
      </c>
      <c r="B10" s="5" t="n">
        <v>0</v>
      </c>
      <c r="C10" s="5" t="n">
        <v>255</v>
      </c>
      <c r="D10" s="6" t="n">
        <v>0</v>
      </c>
    </row>
    <row r="11" spans="1:4">
      <c r="A11" s="4" t="s">
        <v>42</v>
      </c>
      <c r="B11" s="6" t="n">
        <v>317</v>
      </c>
      <c r="C11" s="5" t="n">
        <v>317</v>
      </c>
    </row>
    <row r="12" spans="1:4">
      <c r="A12" s="4" t="s">
        <v>418</v>
      </c>
    </row>
    <row r="13" spans="1:4">
      <c r="A13" s="3" t="s">
        <v>411</v>
      </c>
    </row>
    <row r="14" spans="1:4">
      <c r="A14" s="4" t="s">
        <v>419</v>
      </c>
      <c r="B14" s="4" t="s">
        <v>420</v>
      </c>
    </row>
    <row r="15" spans="1:4">
      <c r="A15" s="4" t="s">
        <v>412</v>
      </c>
      <c r="B15" s="6" t="n">
        <v>1910</v>
      </c>
      <c r="C15" s="5" t="n">
        <v>1910</v>
      </c>
    </row>
    <row r="16" spans="1:4">
      <c r="A16" s="4" t="s">
        <v>413</v>
      </c>
      <c r="B16" s="5" t="n">
        <v>-1728</v>
      </c>
      <c r="C16" s="5" t="n">
        <v>-1456</v>
      </c>
    </row>
    <row r="17" spans="1:4">
      <c r="A17" s="4" t="s">
        <v>414</v>
      </c>
      <c r="B17" s="6" t="n">
        <v>182</v>
      </c>
      <c r="C17" s="5" t="n">
        <v>454</v>
      </c>
    </row>
    <row r="18" spans="1:4">
      <c r="A18" s="4" t="s">
        <v>421</v>
      </c>
    </row>
    <row r="19" spans="1:4">
      <c r="A19" s="3" t="s">
        <v>411</v>
      </c>
    </row>
    <row r="20" spans="1:4">
      <c r="A20" s="4" t="s">
        <v>419</v>
      </c>
      <c r="B20" s="4" t="s">
        <v>336</v>
      </c>
    </row>
    <row r="21" spans="1:4">
      <c r="A21" s="4" t="s">
        <v>412</v>
      </c>
      <c r="B21" s="6" t="n">
        <v>1388</v>
      </c>
      <c r="C21" s="5" t="n">
        <v>1388</v>
      </c>
    </row>
    <row r="22" spans="1:4">
      <c r="A22" s="4" t="s">
        <v>413</v>
      </c>
      <c r="B22" s="5" t="n">
        <v>-623</v>
      </c>
      <c r="C22" s="5" t="n">
        <v>-522</v>
      </c>
    </row>
    <row r="23" spans="1:4">
      <c r="A23" s="4" t="s">
        <v>414</v>
      </c>
      <c r="B23" s="6" t="n">
        <v>765</v>
      </c>
      <c r="C23" s="5" t="n">
        <v>866</v>
      </c>
    </row>
    <row r="24" spans="1:4">
      <c r="A24" s="4" t="s">
        <v>422</v>
      </c>
    </row>
    <row r="25" spans="1:4">
      <c r="A25" s="3" t="s">
        <v>411</v>
      </c>
    </row>
    <row r="26" spans="1:4">
      <c r="A26" s="4" t="s">
        <v>419</v>
      </c>
      <c r="B26" s="4" t="s">
        <v>332</v>
      </c>
    </row>
    <row r="27" spans="1:4">
      <c r="A27" s="4" t="s">
        <v>412</v>
      </c>
      <c r="B27" s="6" t="n">
        <v>171</v>
      </c>
      <c r="C27" s="5" t="n">
        <v>171</v>
      </c>
    </row>
    <row r="28" spans="1:4">
      <c r="A28" s="4" t="s">
        <v>413</v>
      </c>
      <c r="B28" s="5" t="n">
        <v>-171</v>
      </c>
      <c r="C28" s="5" t="n">
        <v>-171</v>
      </c>
    </row>
    <row r="29" spans="1:4">
      <c r="A29" s="4" t="s">
        <v>414</v>
      </c>
      <c r="B29" s="6" t="n">
        <v>0</v>
      </c>
      <c r="C29"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180</v>
      </c>
    </row>
    <row r="3" spans="1:3">
      <c r="A3" s="5" t="n">
        <v>2017</v>
      </c>
      <c r="B3" s="6" t="n">
        <v>282</v>
      </c>
    </row>
    <row r="4" spans="1:3">
      <c r="A4" s="5" t="n">
        <v>2018</v>
      </c>
      <c r="B4" s="5" t="n">
        <v>100</v>
      </c>
    </row>
    <row r="5" spans="1:3">
      <c r="A5" s="5" t="n">
        <v>2019</v>
      </c>
      <c r="B5" s="5" t="n">
        <v>100</v>
      </c>
    </row>
    <row r="6" spans="1:3">
      <c r="A6" s="5" t="n">
        <v>2020</v>
      </c>
      <c r="B6" s="5" t="n">
        <v>100</v>
      </c>
    </row>
    <row r="7" spans="1:3">
      <c r="A7" s="5" t="n">
        <v>2021</v>
      </c>
      <c r="B7" s="5" t="n">
        <v>100</v>
      </c>
    </row>
    <row r="8" spans="1:3">
      <c r="A8" s="4" t="s">
        <v>424</v>
      </c>
      <c r="B8" s="5" t="n">
        <v>265</v>
      </c>
    </row>
    <row r="9" spans="1:3">
      <c r="A9" s="4" t="s">
        <v>414</v>
      </c>
      <c r="B9" s="6" t="n">
        <v>947</v>
      </c>
      <c r="C9" s="6" t="n">
        <v>1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03</v>
      </c>
    </row>
    <row r="2" spans="1:2">
      <c r="A2" s="3" t="s">
        <v>426</v>
      </c>
    </row>
    <row r="3" spans="1:2">
      <c r="A3" s="5" t="n">
        <v>2017</v>
      </c>
      <c r="B3" s="6" t="n">
        <v>7128</v>
      </c>
    </row>
    <row r="4" spans="1:2">
      <c r="A4" s="5" t="n">
        <v>2018</v>
      </c>
      <c r="B4" s="5" t="n">
        <v>5371</v>
      </c>
    </row>
    <row r="5" spans="1:2">
      <c r="A5" s="5" t="n">
        <v>2019</v>
      </c>
      <c r="B5" s="5" t="n">
        <v>4048</v>
      </c>
    </row>
    <row r="6" spans="1:2">
      <c r="A6" s="5" t="n">
        <v>2020</v>
      </c>
      <c r="B6" s="5" t="n">
        <v>3846</v>
      </c>
    </row>
    <row r="7" spans="1:2">
      <c r="A7" s="5" t="n">
        <v>2021</v>
      </c>
      <c r="B7" s="5" t="n">
        <v>3525</v>
      </c>
    </row>
    <row r="8" spans="1:2">
      <c r="A8" s="4" t="s">
        <v>427</v>
      </c>
      <c r="B8" s="5" t="n">
        <v>17479</v>
      </c>
    </row>
    <row r="9" spans="1:2">
      <c r="A9" s="4" t="s">
        <v>428</v>
      </c>
      <c r="B9" s="6" t="n">
        <v>413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6</v>
      </c>
      <c r="B4" s="6" t="n">
        <v>197925</v>
      </c>
      <c r="C4" s="6" t="n">
        <v>164284</v>
      </c>
      <c r="D4" s="6" t="n">
        <v>133579</v>
      </c>
    </row>
    <row r="5" spans="1:4">
      <c r="A5" s="4" t="s">
        <v>77</v>
      </c>
      <c r="B5" s="5" t="n">
        <v>42473</v>
      </c>
      <c r="C5" s="5" t="n">
        <v>33885</v>
      </c>
      <c r="D5" s="5" t="n">
        <v>28963</v>
      </c>
    </row>
    <row r="6" spans="1:4">
      <c r="A6" s="4" t="s">
        <v>78</v>
      </c>
      <c r="B6" s="5" t="n">
        <v>155452</v>
      </c>
      <c r="C6" s="5" t="n">
        <v>130399</v>
      </c>
      <c r="D6" s="5" t="n">
        <v>104616</v>
      </c>
    </row>
    <row r="7" spans="1:4">
      <c r="A7" s="3" t="s">
        <v>79</v>
      </c>
    </row>
    <row r="8" spans="1:4">
      <c r="A8" s="4" t="s">
        <v>80</v>
      </c>
      <c r="B8" s="5" t="n">
        <v>35267</v>
      </c>
      <c r="C8" s="5" t="n">
        <v>29451</v>
      </c>
      <c r="D8" s="5" t="n">
        <v>26320</v>
      </c>
    </row>
    <row r="9" spans="1:4">
      <c r="A9" s="4" t="s">
        <v>81</v>
      </c>
      <c r="B9" s="5" t="n">
        <v>57970</v>
      </c>
      <c r="C9" s="5" t="n">
        <v>49569</v>
      </c>
      <c r="D9" s="5" t="n">
        <v>48049</v>
      </c>
    </row>
    <row r="10" spans="1:4">
      <c r="A10" s="4" t="s">
        <v>82</v>
      </c>
      <c r="B10" s="5" t="n">
        <v>32108</v>
      </c>
      <c r="C10" s="5" t="n">
        <v>26573</v>
      </c>
      <c r="D10" s="5" t="n">
        <v>21000</v>
      </c>
    </row>
    <row r="11" spans="1:4">
      <c r="A11" s="4" t="s">
        <v>83</v>
      </c>
      <c r="B11" s="5" t="n">
        <v>125345</v>
      </c>
      <c r="C11" s="5" t="n">
        <v>105593</v>
      </c>
      <c r="D11" s="5" t="n">
        <v>95369</v>
      </c>
    </row>
    <row r="12" spans="1:4">
      <c r="A12" s="4" t="s">
        <v>84</v>
      </c>
      <c r="B12" s="5" t="n">
        <v>30107</v>
      </c>
      <c r="C12" s="5" t="n">
        <v>24806</v>
      </c>
      <c r="D12" s="5" t="n">
        <v>9247</v>
      </c>
    </row>
    <row r="13" spans="1:4">
      <c r="A13" s="3" t="s">
        <v>85</v>
      </c>
    </row>
    <row r="14" spans="1:4">
      <c r="A14" s="4" t="s">
        <v>86</v>
      </c>
      <c r="B14" s="5" t="n">
        <v>-26</v>
      </c>
      <c r="C14" s="5" t="n">
        <v>-6</v>
      </c>
      <c r="D14" s="5" t="n">
        <v>-9</v>
      </c>
    </row>
    <row r="15" spans="1:4">
      <c r="A15" s="4" t="s">
        <v>87</v>
      </c>
      <c r="B15" s="5" t="n">
        <v>1320</v>
      </c>
      <c r="C15" s="5" t="n">
        <v>570</v>
      </c>
      <c r="D15" s="5" t="n">
        <v>452</v>
      </c>
    </row>
    <row r="16" spans="1:4">
      <c r="A16" s="4" t="s">
        <v>88</v>
      </c>
      <c r="B16" s="5" t="n">
        <v>-972</v>
      </c>
      <c r="C16" s="5" t="n">
        <v>-850</v>
      </c>
      <c r="D16" s="5" t="n">
        <v>-1077</v>
      </c>
    </row>
    <row r="17" spans="1:4">
      <c r="A17" s="4" t="s">
        <v>89</v>
      </c>
      <c r="B17" s="5" t="n">
        <v>322</v>
      </c>
      <c r="C17" s="5" t="n">
        <v>-286</v>
      </c>
      <c r="D17" s="5" t="n">
        <v>-634</v>
      </c>
    </row>
    <row r="18" spans="1:4">
      <c r="A18" s="4" t="s">
        <v>90</v>
      </c>
      <c r="B18" s="5" t="n">
        <v>30429</v>
      </c>
      <c r="C18" s="5" t="n">
        <v>24520</v>
      </c>
      <c r="D18" s="5" t="n">
        <v>8613</v>
      </c>
    </row>
    <row r="19" spans="1:4">
      <c r="A19" s="4" t="s">
        <v>91</v>
      </c>
      <c r="B19" s="5" t="n">
        <v>11205</v>
      </c>
      <c r="C19" s="5" t="n">
        <v>8655</v>
      </c>
      <c r="D19" s="5" t="n">
        <v>-21631</v>
      </c>
    </row>
    <row r="20" spans="1:4">
      <c r="A20" s="4" t="s">
        <v>92</v>
      </c>
      <c r="B20" s="5" t="n">
        <v>19224</v>
      </c>
      <c r="C20" s="5" t="n">
        <v>15865</v>
      </c>
      <c r="D20" s="5" t="n">
        <v>30244</v>
      </c>
    </row>
    <row r="21" spans="1:4">
      <c r="A21" s="4" t="s">
        <v>93</v>
      </c>
      <c r="B21" s="6" t="n">
        <v>19224</v>
      </c>
      <c r="C21" s="6" t="n">
        <v>15865</v>
      </c>
      <c r="D21" s="6" t="n">
        <v>30244</v>
      </c>
    </row>
    <row r="22" spans="1:4">
      <c r="A22" s="3" t="s">
        <v>94</v>
      </c>
    </row>
    <row r="23" spans="1:4">
      <c r="A23" s="4" t="s">
        <v>95</v>
      </c>
      <c r="B23" s="8" t="n">
        <v>0.55</v>
      </c>
      <c r="C23" s="8" t="n">
        <v>0.47</v>
      </c>
      <c r="D23" s="8" t="n">
        <v>0.92</v>
      </c>
    </row>
    <row r="24" spans="1:4">
      <c r="A24" s="4" t="s">
        <v>96</v>
      </c>
      <c r="B24" s="8" t="n">
        <v>0.5</v>
      </c>
      <c r="C24" s="8" t="n">
        <v>0.42</v>
      </c>
      <c r="D24" s="8" t="n">
        <v>0.8100000000000001</v>
      </c>
    </row>
    <row r="25" spans="1:4">
      <c r="A25" s="3" t="s">
        <v>97</v>
      </c>
    </row>
    <row r="26" spans="1:4">
      <c r="A26" s="4" t="s">
        <v>98</v>
      </c>
      <c r="B26" s="5" t="n">
        <v>35247</v>
      </c>
      <c r="C26" s="5" t="n">
        <v>34050</v>
      </c>
      <c r="D26" s="5" t="n">
        <v>32979</v>
      </c>
    </row>
    <row r="27" spans="1:4">
      <c r="A27" s="4" t="s">
        <v>99</v>
      </c>
      <c r="B27" s="5" t="n">
        <v>38369</v>
      </c>
      <c r="C27" s="5" t="n">
        <v>38184</v>
      </c>
      <c r="D27" s="5" t="n">
        <v>371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30</v>
      </c>
      <c r="E1" s="2" t="s">
        <v>75</v>
      </c>
    </row>
    <row r="2" spans="1:5">
      <c r="A2" s="3" t="s">
        <v>184</v>
      </c>
    </row>
    <row r="3" spans="1:5">
      <c r="A3" s="4" t="s">
        <v>431</v>
      </c>
      <c r="C3" s="6" t="n">
        <v>7100</v>
      </c>
      <c r="D3" s="6" t="n">
        <v>6600</v>
      </c>
      <c r="E3" s="6" t="n">
        <v>6200</v>
      </c>
    </row>
    <row r="4" spans="1:5">
      <c r="A4" s="4" t="s">
        <v>432</v>
      </c>
      <c r="C4" s="5" t="n">
        <v>400</v>
      </c>
      <c r="D4" s="6" t="n">
        <v>500</v>
      </c>
    </row>
    <row r="5" spans="1:5">
      <c r="A5" s="3" t="s">
        <v>433</v>
      </c>
    </row>
    <row r="6" spans="1:5">
      <c r="A6" s="4" t="s">
        <v>434</v>
      </c>
      <c r="C6" s="6" t="n">
        <v>41397</v>
      </c>
    </row>
    <row r="7" spans="1:5">
      <c r="A7" s="4" t="s">
        <v>435</v>
      </c>
    </row>
    <row r="8" spans="1:5">
      <c r="A8" s="3" t="s">
        <v>433</v>
      </c>
    </row>
    <row r="9" spans="1:5">
      <c r="A9" s="4" t="s">
        <v>436</v>
      </c>
      <c r="B9" s="6" t="n">
        <v>1200</v>
      </c>
    </row>
    <row r="10" spans="1:5">
      <c r="A10" s="4" t="s">
        <v>437</v>
      </c>
    </row>
    <row r="11" spans="1:5">
      <c r="A11" s="3" t="s">
        <v>433</v>
      </c>
    </row>
    <row r="12" spans="1:5">
      <c r="A12" s="4" t="s">
        <v>438</v>
      </c>
      <c r="B12" s="4" t="s">
        <v>439</v>
      </c>
    </row>
    <row r="13" spans="1:5">
      <c r="A13" s="4" t="s">
        <v>434</v>
      </c>
      <c r="B13" s="6" t="n">
        <v>38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2</v>
      </c>
      <c r="C1" s="2" t="s">
        <v>30</v>
      </c>
      <c r="D1" s="2" t="s">
        <v>75</v>
      </c>
      <c r="E1" s="2" t="s">
        <v>441</v>
      </c>
      <c r="F1" s="2" t="s">
        <v>442</v>
      </c>
    </row>
    <row r="2" spans="1:6">
      <c r="A2" s="3" t="s">
        <v>443</v>
      </c>
    </row>
    <row r="3" spans="1:6">
      <c r="A3" s="4" t="s">
        <v>444</v>
      </c>
      <c r="B3" s="5" t="n">
        <v>7527680</v>
      </c>
      <c r="C3" s="5" t="n">
        <v>7579058</v>
      </c>
      <c r="D3" s="5" t="n">
        <v>7605407</v>
      </c>
      <c r="E3" s="5" t="n">
        <v>7039093</v>
      </c>
    </row>
    <row r="4" spans="1:6">
      <c r="A4" s="4" t="s">
        <v>445</v>
      </c>
      <c r="B4" s="5" t="n">
        <v>9540243</v>
      </c>
    </row>
    <row r="5" spans="1:6">
      <c r="A5" s="3" t="s">
        <v>446</v>
      </c>
    </row>
    <row r="6" spans="1:6">
      <c r="A6" s="4" t="s">
        <v>447</v>
      </c>
      <c r="B6" s="5" t="n">
        <v>20000000</v>
      </c>
      <c r="C6" s="5" t="n">
        <v>20000000</v>
      </c>
    </row>
    <row r="7" spans="1:6">
      <c r="A7" s="4" t="s">
        <v>448</v>
      </c>
      <c r="B7" s="7" t="n">
        <v>0.001</v>
      </c>
      <c r="C7" s="7" t="n">
        <v>0.001</v>
      </c>
    </row>
    <row r="8" spans="1:6">
      <c r="A8" s="4" t="s">
        <v>446</v>
      </c>
    </row>
    <row r="9" spans="1:6">
      <c r="A9" s="3" t="s">
        <v>446</v>
      </c>
    </row>
    <row r="10" spans="1:6">
      <c r="A10" s="4" t="s">
        <v>447</v>
      </c>
      <c r="F10" s="5" t="n">
        <v>20000000</v>
      </c>
    </row>
    <row r="11" spans="1:6">
      <c r="A11" s="4" t="s">
        <v>448</v>
      </c>
      <c r="F11" s="7" t="n">
        <v>0.001</v>
      </c>
    </row>
    <row r="12" spans="1:6">
      <c r="A12" s="4" t="s">
        <v>449</v>
      </c>
    </row>
    <row r="13" spans="1:6">
      <c r="A13" s="3" t="s">
        <v>443</v>
      </c>
    </row>
    <row r="14" spans="1:6">
      <c r="A14" s="4" t="s">
        <v>444</v>
      </c>
      <c r="B14" s="5" t="n">
        <v>2718517</v>
      </c>
    </row>
    <row r="15" spans="1:6">
      <c r="A15" s="4" t="s">
        <v>450</v>
      </c>
    </row>
    <row r="16" spans="1:6">
      <c r="A16" s="3" t="s">
        <v>443</v>
      </c>
    </row>
    <row r="17" spans="1:6">
      <c r="A17" s="4" t="s">
        <v>444</v>
      </c>
      <c r="B17" s="5" t="n">
        <v>5396496</v>
      </c>
    </row>
    <row r="18" spans="1:6">
      <c r="A18" s="4" t="s">
        <v>451</v>
      </c>
      <c r="B18" s="5" t="n">
        <v>1425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53</v>
      </c>
      <c r="C1" s="2" t="s">
        <v>2</v>
      </c>
      <c r="D1" s="2" t="s">
        <v>30</v>
      </c>
    </row>
    <row r="2" spans="1:4">
      <c r="A2" s="3" t="s">
        <v>443</v>
      </c>
    </row>
    <row r="3" spans="1:4">
      <c r="A3" s="4" t="s">
        <v>454</v>
      </c>
      <c r="C3" s="11" t="n">
        <v>0.6</v>
      </c>
      <c r="D3" s="6" t="n">
        <v>0</v>
      </c>
    </row>
    <row r="4" spans="1:4">
      <c r="A4" s="4" t="s">
        <v>450</v>
      </c>
    </row>
    <row r="5" spans="1:4">
      <c r="A5" s="3" t="s">
        <v>443</v>
      </c>
    </row>
    <row r="6" spans="1:4">
      <c r="A6" s="4" t="s">
        <v>455</v>
      </c>
      <c r="C6" s="5" t="n">
        <v>8069184</v>
      </c>
    </row>
    <row r="7" spans="1:4">
      <c r="A7" s="4" t="s">
        <v>456</v>
      </c>
      <c r="C7" s="5" t="n">
        <v>1425230</v>
      </c>
    </row>
    <row r="8" spans="1:4">
      <c r="A8" s="4" t="s">
        <v>457</v>
      </c>
    </row>
    <row r="9" spans="1:4">
      <c r="A9" s="3" t="s">
        <v>443</v>
      </c>
    </row>
    <row r="10" spans="1:4">
      <c r="A10" s="4" t="s">
        <v>458</v>
      </c>
      <c r="B10" s="4" t="s">
        <v>439</v>
      </c>
    </row>
    <row r="11" spans="1:4">
      <c r="A11" s="4" t="s">
        <v>459</v>
      </c>
    </row>
    <row r="12" spans="1:4">
      <c r="A12" s="3" t="s">
        <v>443</v>
      </c>
    </row>
    <row r="13" spans="1:4">
      <c r="A13" s="4" t="s">
        <v>460</v>
      </c>
      <c r="B13" s="4" t="s">
        <v>461</v>
      </c>
    </row>
    <row r="14" spans="1:4">
      <c r="A14" s="4" t="s">
        <v>462</v>
      </c>
      <c r="B14" s="4" t="s">
        <v>439</v>
      </c>
    </row>
    <row r="15" spans="1:4">
      <c r="A15" s="4" t="s">
        <v>463</v>
      </c>
    </row>
    <row r="16" spans="1:4">
      <c r="A16" s="3" t="s">
        <v>443</v>
      </c>
    </row>
    <row r="17" spans="1:4">
      <c r="A17" s="4" t="s">
        <v>460</v>
      </c>
      <c r="C17" s="4" t="s">
        <v>461</v>
      </c>
    </row>
    <row r="18" spans="1:4">
      <c r="A18" s="4" t="s">
        <v>462</v>
      </c>
      <c r="C18" s="4" t="s">
        <v>439</v>
      </c>
    </row>
    <row r="19" spans="1:4">
      <c r="A19" s="4" t="s">
        <v>464</v>
      </c>
      <c r="C19" s="5" t="n">
        <v>0</v>
      </c>
    </row>
    <row r="20" spans="1:4">
      <c r="A20" s="4" t="s">
        <v>465</v>
      </c>
    </row>
    <row r="21" spans="1:4">
      <c r="A21" s="3" t="s">
        <v>443</v>
      </c>
    </row>
    <row r="22" spans="1:4">
      <c r="A22" s="4" t="s">
        <v>466</v>
      </c>
      <c r="C22" s="4" t="s">
        <v>467</v>
      </c>
    </row>
    <row r="23" spans="1:4">
      <c r="A23" s="4" t="s">
        <v>468</v>
      </c>
    </row>
    <row r="24" spans="1:4">
      <c r="A24" s="3" t="s">
        <v>443</v>
      </c>
    </row>
    <row r="25" spans="1:4">
      <c r="A25" s="4" t="s">
        <v>469</v>
      </c>
      <c r="B25" s="5" t="n">
        <v>3050000</v>
      </c>
    </row>
    <row r="26" spans="1:4">
      <c r="A26" s="4" t="s">
        <v>470</v>
      </c>
    </row>
    <row r="27" spans="1:4">
      <c r="A27" s="3" t="s">
        <v>443</v>
      </c>
    </row>
    <row r="28" spans="1:4">
      <c r="A28" s="4" t="s">
        <v>471</v>
      </c>
      <c r="B28" s="4" t="s">
        <v>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3</v>
      </c>
      <c r="B1" s="2" t="s">
        <v>1</v>
      </c>
    </row>
    <row r="2" spans="1:4">
      <c r="B2" s="2" t="s">
        <v>2</v>
      </c>
      <c r="C2" s="2" t="s">
        <v>30</v>
      </c>
      <c r="D2" s="2" t="s">
        <v>75</v>
      </c>
    </row>
    <row r="3" spans="1:4">
      <c r="A3" s="3" t="s">
        <v>474</v>
      </c>
    </row>
    <row r="4" spans="1:4">
      <c r="A4" s="4" t="s">
        <v>267</v>
      </c>
      <c r="B4" s="6" t="n">
        <v>20149</v>
      </c>
      <c r="C4" s="6" t="n">
        <v>17494</v>
      </c>
      <c r="D4" s="6" t="n">
        <v>10549</v>
      </c>
    </row>
    <row r="5" spans="1:4">
      <c r="A5" s="4" t="s">
        <v>475</v>
      </c>
      <c r="B5" s="6" t="n">
        <v>23200</v>
      </c>
    </row>
    <row r="6" spans="1:4">
      <c r="A6" s="4" t="s">
        <v>476</v>
      </c>
      <c r="B6" s="4" t="s">
        <v>477</v>
      </c>
    </row>
    <row r="7" spans="1:4">
      <c r="A7" s="4" t="s">
        <v>478</v>
      </c>
      <c r="B7" s="6" t="n">
        <v>700</v>
      </c>
      <c r="C7" s="5" t="n">
        <v>600</v>
      </c>
      <c r="D7" s="5" t="n">
        <v>700</v>
      </c>
    </row>
    <row r="8" spans="1:4">
      <c r="A8" s="4" t="s">
        <v>479</v>
      </c>
    </row>
    <row r="9" spans="1:4">
      <c r="A9" s="3" t="s">
        <v>474</v>
      </c>
    </row>
    <row r="10" spans="1:4">
      <c r="A10" s="4" t="s">
        <v>475</v>
      </c>
      <c r="B10" s="6" t="n">
        <v>10600</v>
      </c>
    </row>
    <row r="11" spans="1:4">
      <c r="A11" s="4" t="s">
        <v>476</v>
      </c>
      <c r="B11" s="4" t="s">
        <v>480</v>
      </c>
    </row>
    <row r="12" spans="1:4">
      <c r="A12" s="4" t="s">
        <v>77</v>
      </c>
    </row>
    <row r="13" spans="1:4">
      <c r="A13" s="3" t="s">
        <v>474</v>
      </c>
    </row>
    <row r="14" spans="1:4">
      <c r="A14" s="4" t="s">
        <v>267</v>
      </c>
      <c r="B14" s="6" t="n">
        <v>1858</v>
      </c>
      <c r="C14" s="5" t="n">
        <v>1250</v>
      </c>
      <c r="D14" s="5" t="n">
        <v>757</v>
      </c>
    </row>
    <row r="15" spans="1:4">
      <c r="A15" s="4" t="s">
        <v>80</v>
      </c>
    </row>
    <row r="16" spans="1:4">
      <c r="A16" s="3" t="s">
        <v>474</v>
      </c>
    </row>
    <row r="17" spans="1:4">
      <c r="A17" s="4" t="s">
        <v>267</v>
      </c>
      <c r="B17" s="5" t="n">
        <v>5678</v>
      </c>
      <c r="C17" s="5" t="n">
        <v>4936</v>
      </c>
      <c r="D17" s="5" t="n">
        <v>2470</v>
      </c>
    </row>
    <row r="18" spans="1:4">
      <c r="A18" s="4" t="s">
        <v>81</v>
      </c>
    </row>
    <row r="19" spans="1:4">
      <c r="A19" s="3" t="s">
        <v>474</v>
      </c>
    </row>
    <row r="20" spans="1:4">
      <c r="A20" s="4" t="s">
        <v>267</v>
      </c>
      <c r="B20" s="5" t="n">
        <v>4870</v>
      </c>
      <c r="C20" s="5" t="n">
        <v>3867</v>
      </c>
      <c r="D20" s="5" t="n">
        <v>2407</v>
      </c>
    </row>
    <row r="21" spans="1:4">
      <c r="A21" s="4" t="s">
        <v>82</v>
      </c>
    </row>
    <row r="22" spans="1:4">
      <c r="A22" s="3" t="s">
        <v>474</v>
      </c>
    </row>
    <row r="23" spans="1:4">
      <c r="A23" s="4" t="s">
        <v>267</v>
      </c>
      <c r="B23" s="6" t="n">
        <v>7743</v>
      </c>
      <c r="C23" s="6" t="n">
        <v>7441</v>
      </c>
      <c r="D23" s="6" t="n">
        <v>49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81</v>
      </c>
      <c r="B1" s="2" t="s">
        <v>1</v>
      </c>
    </row>
    <row r="2" spans="1:4">
      <c r="B2" s="2" t="s">
        <v>2</v>
      </c>
      <c r="C2" s="2" t="s">
        <v>30</v>
      </c>
      <c r="D2" s="2" t="s">
        <v>75</v>
      </c>
    </row>
    <row r="3" spans="1:4">
      <c r="A3" s="3" t="s">
        <v>443</v>
      </c>
    </row>
    <row r="4" spans="1:4">
      <c r="A4" s="4" t="s">
        <v>482</v>
      </c>
      <c r="B4" s="4" t="s">
        <v>483</v>
      </c>
      <c r="C4" s="4" t="s">
        <v>483</v>
      </c>
      <c r="D4" s="4" t="s">
        <v>483</v>
      </c>
    </row>
    <row r="5" spans="1:4">
      <c r="A5" s="4" t="s">
        <v>329</v>
      </c>
    </row>
    <row r="6" spans="1:4">
      <c r="A6" s="3" t="s">
        <v>443</v>
      </c>
    </row>
    <row r="7" spans="1:4">
      <c r="A7" s="4" t="s">
        <v>484</v>
      </c>
      <c r="B7" s="4" t="s">
        <v>335</v>
      </c>
      <c r="C7" s="4" t="s">
        <v>485</v>
      </c>
      <c r="D7" s="4" t="s">
        <v>486</v>
      </c>
    </row>
    <row r="8" spans="1:4">
      <c r="A8" s="4" t="s">
        <v>487</v>
      </c>
      <c r="B8" s="4" t="s">
        <v>488</v>
      </c>
      <c r="C8" s="4" t="s">
        <v>488</v>
      </c>
      <c r="D8" s="4" t="s">
        <v>489</v>
      </c>
    </row>
    <row r="9" spans="1:4">
      <c r="A9" s="4" t="s">
        <v>490</v>
      </c>
      <c r="B9" s="4" t="s">
        <v>491</v>
      </c>
      <c r="C9" s="4" t="s">
        <v>492</v>
      </c>
      <c r="D9" s="4" t="s">
        <v>493</v>
      </c>
    </row>
    <row r="10" spans="1:4">
      <c r="A10" s="4" t="s">
        <v>334</v>
      </c>
    </row>
    <row r="11" spans="1:4">
      <c r="A11" s="3" t="s">
        <v>443</v>
      </c>
    </row>
    <row r="12" spans="1:4">
      <c r="A12" s="4" t="s">
        <v>484</v>
      </c>
      <c r="B12" s="4" t="s">
        <v>494</v>
      </c>
      <c r="C12" s="4" t="s">
        <v>494</v>
      </c>
      <c r="D12" s="4" t="s">
        <v>494</v>
      </c>
    </row>
    <row r="13" spans="1:4">
      <c r="A13" s="4" t="s">
        <v>487</v>
      </c>
      <c r="B13" s="4" t="s">
        <v>495</v>
      </c>
      <c r="C13" s="4" t="s">
        <v>489</v>
      </c>
      <c r="D13" s="4" t="s">
        <v>496</v>
      </c>
    </row>
    <row r="14" spans="1:4">
      <c r="A14" s="4" t="s">
        <v>490</v>
      </c>
      <c r="B14" s="4" t="s">
        <v>492</v>
      </c>
      <c r="C14" s="4" t="s">
        <v>497</v>
      </c>
      <c r="D14" s="4" t="s">
        <v>4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17"/>
  </cols>
  <sheetData>
    <row r="1" spans="1:5">
      <c r="A1" s="1" t="s">
        <v>498</v>
      </c>
      <c r="B1" s="2" t="s">
        <v>1</v>
      </c>
    </row>
    <row r="2" spans="1:5">
      <c r="B2" s="2" t="s">
        <v>2</v>
      </c>
      <c r="C2" s="2" t="s">
        <v>30</v>
      </c>
      <c r="D2" s="2" t="s">
        <v>75</v>
      </c>
      <c r="E2" s="2" t="s">
        <v>441</v>
      </c>
    </row>
    <row r="3" spans="1:5">
      <c r="A3" s="3" t="s">
        <v>499</v>
      </c>
    </row>
    <row r="4" spans="1:5">
      <c r="A4" s="4" t="s">
        <v>500</v>
      </c>
      <c r="B4" s="5" t="n">
        <v>7579058</v>
      </c>
      <c r="C4" s="5" t="n">
        <v>7605407</v>
      </c>
      <c r="D4" s="5" t="n">
        <v>7039093</v>
      </c>
    </row>
    <row r="5" spans="1:5">
      <c r="A5" s="4" t="s">
        <v>501</v>
      </c>
      <c r="B5" s="5" t="n">
        <v>2120633</v>
      </c>
      <c r="C5" s="5" t="n">
        <v>1526450</v>
      </c>
      <c r="D5" s="5" t="n">
        <v>2744150</v>
      </c>
    </row>
    <row r="6" spans="1:5">
      <c r="A6" s="4" t="s">
        <v>502</v>
      </c>
      <c r="B6" s="5" t="n">
        <v>-1399157</v>
      </c>
      <c r="C6" s="5" t="n">
        <v>-807846</v>
      </c>
      <c r="D6" s="5" t="n">
        <v>-1216710</v>
      </c>
    </row>
    <row r="7" spans="1:5">
      <c r="A7" s="4" t="s">
        <v>503</v>
      </c>
      <c r="B7" s="5" t="n">
        <v>-772854</v>
      </c>
      <c r="C7" s="5" t="n">
        <v>-744953</v>
      </c>
      <c r="D7" s="5" t="n">
        <v>-961126</v>
      </c>
    </row>
    <row r="8" spans="1:5">
      <c r="A8" s="4" t="s">
        <v>504</v>
      </c>
      <c r="B8" s="5" t="n">
        <v>7527680</v>
      </c>
      <c r="C8" s="5" t="n">
        <v>7579058</v>
      </c>
      <c r="D8" s="5" t="n">
        <v>7605407</v>
      </c>
      <c r="E8" s="5" t="n">
        <v>7039093</v>
      </c>
    </row>
    <row r="9" spans="1:5">
      <c r="A9" s="4" t="s">
        <v>505</v>
      </c>
      <c r="B9" s="5" t="n">
        <v>7008375</v>
      </c>
    </row>
    <row r="10" spans="1:5">
      <c r="A10" s="4" t="s">
        <v>506</v>
      </c>
      <c r="B10" s="5" t="n">
        <v>5137869</v>
      </c>
    </row>
    <row r="11" spans="1:5">
      <c r="A11" s="3" t="s">
        <v>507</v>
      </c>
    </row>
    <row r="12" spans="1:5">
      <c r="A12" s="4" t="s">
        <v>508</v>
      </c>
      <c r="B12" s="8" t="n">
        <v>16.88</v>
      </c>
      <c r="C12" s="8" t="n">
        <v>12.93</v>
      </c>
      <c r="D12" s="8" t="n">
        <v>7.17</v>
      </c>
    </row>
    <row r="13" spans="1:5">
      <c r="A13" s="4" t="s">
        <v>509</v>
      </c>
      <c r="B13" s="12" t="n">
        <v>26.64</v>
      </c>
      <c r="C13" s="12" t="n">
        <v>39.5</v>
      </c>
      <c r="D13" s="12" t="n">
        <v>26.16</v>
      </c>
    </row>
    <row r="14" spans="1:5">
      <c r="A14" s="4" t="s">
        <v>510</v>
      </c>
      <c r="B14" s="12" t="n">
        <v>10.83</v>
      </c>
      <c r="C14" s="12" t="n">
        <v>12.5</v>
      </c>
      <c r="D14" s="12" t="n">
        <v>6.28</v>
      </c>
    </row>
    <row r="15" spans="1:5">
      <c r="A15" s="4" t="s">
        <v>511</v>
      </c>
      <c r="B15" s="12" t="n">
        <v>31.57</v>
      </c>
      <c r="C15" s="12" t="n">
        <v>27.67</v>
      </c>
      <c r="D15" s="12" t="n">
        <v>16.91</v>
      </c>
    </row>
    <row r="16" spans="1:5">
      <c r="A16" s="4" t="s">
        <v>512</v>
      </c>
      <c r="B16" s="12" t="n">
        <v>19.25</v>
      </c>
      <c r="C16" s="8" t="n">
        <v>16.88</v>
      </c>
      <c r="D16" s="8" t="n">
        <v>12.93</v>
      </c>
      <c r="E16" s="8" t="n">
        <v>7.17</v>
      </c>
    </row>
    <row r="17" spans="1:5">
      <c r="A17" s="4" t="s">
        <v>513</v>
      </c>
      <c r="B17" s="12" t="n">
        <v>18.43</v>
      </c>
    </row>
    <row r="18" spans="1:5">
      <c r="A18" s="4" t="s">
        <v>514</v>
      </c>
      <c r="B18" s="8" t="n">
        <v>14.49</v>
      </c>
    </row>
    <row r="19" spans="1:5">
      <c r="A19" s="3" t="s">
        <v>515</v>
      </c>
    </row>
    <row r="20" spans="1:5">
      <c r="A20" s="4" t="s">
        <v>516</v>
      </c>
      <c r="B20" s="4" t="s">
        <v>517</v>
      </c>
      <c r="C20" s="4" t="s">
        <v>518</v>
      </c>
      <c r="D20" s="4" t="s">
        <v>519</v>
      </c>
      <c r="E20" s="4" t="s">
        <v>520</v>
      </c>
    </row>
    <row r="21" spans="1:5">
      <c r="A21" s="4" t="s">
        <v>521</v>
      </c>
      <c r="B21" s="4" t="s">
        <v>522</v>
      </c>
    </row>
    <row r="22" spans="1:5">
      <c r="A22" s="4" t="s">
        <v>523</v>
      </c>
      <c r="B22" s="4" t="s">
        <v>524</v>
      </c>
    </row>
    <row r="23" spans="1:5">
      <c r="A23" s="3" t="s">
        <v>525</v>
      </c>
    </row>
    <row r="24" spans="1:5">
      <c r="A24" s="4" t="s">
        <v>526</v>
      </c>
      <c r="B24" s="6" t="n">
        <v>101717</v>
      </c>
      <c r="C24" s="6" t="n">
        <v>131345</v>
      </c>
      <c r="D24" s="6" t="n">
        <v>188743</v>
      </c>
      <c r="E24" s="6" t="n">
        <v>112312</v>
      </c>
    </row>
    <row r="25" spans="1:5">
      <c r="A25" s="4" t="s">
        <v>527</v>
      </c>
      <c r="B25" s="5" t="n">
        <v>99875</v>
      </c>
    </row>
    <row r="26" spans="1:5">
      <c r="A26" s="4" t="s">
        <v>528</v>
      </c>
      <c r="B26" s="6" t="n">
        <v>91928</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9</v>
      </c>
      <c r="B1" s="2" t="s">
        <v>1</v>
      </c>
    </row>
    <row r="2" spans="1:4">
      <c r="B2" s="2" t="s">
        <v>2</v>
      </c>
      <c r="C2" s="2" t="s">
        <v>30</v>
      </c>
      <c r="D2" s="2" t="s">
        <v>75</v>
      </c>
    </row>
    <row r="3" spans="1:4">
      <c r="A3" s="3" t="s">
        <v>530</v>
      </c>
    </row>
    <row r="4" spans="1:4">
      <c r="A4" s="4" t="s">
        <v>531</v>
      </c>
      <c r="B4" s="5" t="n">
        <v>7527680</v>
      </c>
    </row>
    <row r="5" spans="1:4">
      <c r="A5" s="4" t="s">
        <v>532</v>
      </c>
      <c r="B5" s="8" t="n">
        <v>19.25</v>
      </c>
    </row>
    <row r="6" spans="1:4">
      <c r="A6" s="4" t="s">
        <v>533</v>
      </c>
      <c r="B6" s="4" t="s">
        <v>534</v>
      </c>
    </row>
    <row r="7" spans="1:4">
      <c r="A7" s="4" t="s">
        <v>535</v>
      </c>
      <c r="B7" s="5" t="n">
        <v>5137869000</v>
      </c>
    </row>
    <row r="8" spans="1:4">
      <c r="A8" s="4" t="s">
        <v>536</v>
      </c>
      <c r="B8" s="8" t="n">
        <v>14.49</v>
      </c>
    </row>
    <row r="9" spans="1:4">
      <c r="A9" s="4" t="s">
        <v>537</v>
      </c>
    </row>
    <row r="10" spans="1:4">
      <c r="A10" s="3" t="s">
        <v>530</v>
      </c>
    </row>
    <row r="11" spans="1:4">
      <c r="A11" s="4" t="s">
        <v>538</v>
      </c>
      <c r="B11" s="8" t="n">
        <v>11.12</v>
      </c>
      <c r="C11" s="8" t="n">
        <v>16.51</v>
      </c>
      <c r="D11" s="8" t="n">
        <v>12.07</v>
      </c>
    </row>
    <row r="12" spans="1:4">
      <c r="A12" s="4" t="s">
        <v>539</v>
      </c>
      <c r="B12" s="11" t="n">
        <v>23.6</v>
      </c>
      <c r="C12" s="11" t="n">
        <v>25.2</v>
      </c>
      <c r="D12" s="11" t="n">
        <v>33.1</v>
      </c>
    </row>
    <row r="13" spans="1:4">
      <c r="A13" s="4" t="s">
        <v>540</v>
      </c>
      <c r="B13" s="6" t="n">
        <v>25</v>
      </c>
      <c r="C13" s="11" t="n">
        <v>22.7</v>
      </c>
      <c r="D13" s="11" t="n">
        <v>25.7</v>
      </c>
    </row>
    <row r="14" spans="1:4">
      <c r="A14" s="4" t="s">
        <v>541</v>
      </c>
    </row>
    <row r="15" spans="1:4">
      <c r="A15" s="3" t="s">
        <v>530</v>
      </c>
    </row>
    <row r="16" spans="1:4">
      <c r="A16" s="4" t="s">
        <v>542</v>
      </c>
      <c r="B16" s="8" t="n">
        <v>1.9</v>
      </c>
    </row>
    <row r="17" spans="1:4">
      <c r="A17" s="4" t="s">
        <v>543</v>
      </c>
      <c r="B17" s="8" t="n">
        <v>1.9</v>
      </c>
    </row>
    <row r="18" spans="1:4">
      <c r="A18" s="4" t="s">
        <v>531</v>
      </c>
      <c r="B18" s="5" t="n">
        <v>938282</v>
      </c>
    </row>
    <row r="19" spans="1:4">
      <c r="A19" s="4" t="s">
        <v>532</v>
      </c>
      <c r="B19" s="8" t="n">
        <v>1.9</v>
      </c>
    </row>
    <row r="20" spans="1:4">
      <c r="A20" s="4" t="s">
        <v>533</v>
      </c>
      <c r="B20" s="4" t="s">
        <v>544</v>
      </c>
    </row>
    <row r="21" spans="1:4">
      <c r="A21" s="4" t="s">
        <v>535</v>
      </c>
      <c r="B21" s="5" t="n">
        <v>938282000</v>
      </c>
    </row>
    <row r="22" spans="1:4">
      <c r="A22" s="4" t="s">
        <v>536</v>
      </c>
      <c r="B22" s="8" t="n">
        <v>1.9</v>
      </c>
    </row>
    <row r="23" spans="1:4">
      <c r="A23" s="4" t="s">
        <v>545</v>
      </c>
    </row>
    <row r="24" spans="1:4">
      <c r="A24" s="3" t="s">
        <v>530</v>
      </c>
    </row>
    <row r="25" spans="1:4">
      <c r="A25" s="4" t="s">
        <v>542</v>
      </c>
      <c r="B25" s="12" t="n">
        <v>2.1</v>
      </c>
    </row>
    <row r="26" spans="1:4">
      <c r="A26" s="4" t="s">
        <v>543</v>
      </c>
      <c r="B26" s="8" t="n">
        <v>2.8</v>
      </c>
    </row>
    <row r="27" spans="1:4">
      <c r="A27" s="4" t="s">
        <v>531</v>
      </c>
      <c r="B27" s="5" t="n">
        <v>161970</v>
      </c>
    </row>
    <row r="28" spans="1:4">
      <c r="A28" s="4" t="s">
        <v>532</v>
      </c>
      <c r="B28" s="8" t="n">
        <v>2.73</v>
      </c>
    </row>
    <row r="29" spans="1:4">
      <c r="A29" s="4" t="s">
        <v>533</v>
      </c>
      <c r="B29" s="4" t="s">
        <v>546</v>
      </c>
    </row>
    <row r="30" spans="1:4">
      <c r="A30" s="4" t="s">
        <v>535</v>
      </c>
      <c r="B30" s="5" t="n">
        <v>161970000</v>
      </c>
    </row>
    <row r="31" spans="1:4">
      <c r="A31" s="4" t="s">
        <v>536</v>
      </c>
      <c r="B31" s="8" t="n">
        <v>2.73</v>
      </c>
    </row>
    <row r="32" spans="1:4">
      <c r="A32" s="4" t="s">
        <v>547</v>
      </c>
    </row>
    <row r="33" spans="1:4">
      <c r="A33" s="3" t="s">
        <v>530</v>
      </c>
    </row>
    <row r="34" spans="1:4">
      <c r="A34" s="4" t="s">
        <v>542</v>
      </c>
      <c r="B34" s="12" t="n">
        <v>3.8</v>
      </c>
    </row>
    <row r="35" spans="1:4">
      <c r="A35" s="4" t="s">
        <v>543</v>
      </c>
      <c r="B35" s="8" t="n">
        <v>3.8</v>
      </c>
    </row>
    <row r="36" spans="1:4">
      <c r="A36" s="4" t="s">
        <v>531</v>
      </c>
      <c r="B36" s="5" t="n">
        <v>1057235</v>
      </c>
    </row>
    <row r="37" spans="1:4">
      <c r="A37" s="4" t="s">
        <v>532</v>
      </c>
      <c r="B37" s="8" t="n">
        <v>3.8</v>
      </c>
    </row>
    <row r="38" spans="1:4">
      <c r="A38" s="4" t="s">
        <v>533</v>
      </c>
      <c r="B38" s="4" t="s">
        <v>548</v>
      </c>
    </row>
    <row r="39" spans="1:4">
      <c r="A39" s="4" t="s">
        <v>535</v>
      </c>
      <c r="B39" s="5" t="n">
        <v>1057235000</v>
      </c>
    </row>
    <row r="40" spans="1:4">
      <c r="A40" s="4" t="s">
        <v>536</v>
      </c>
      <c r="B40" s="8" t="n">
        <v>3.8</v>
      </c>
    </row>
    <row r="41" spans="1:4">
      <c r="A41" s="4" t="s">
        <v>549</v>
      </c>
    </row>
    <row r="42" spans="1:4">
      <c r="A42" s="3" t="s">
        <v>530</v>
      </c>
    </row>
    <row r="43" spans="1:4">
      <c r="A43" s="4" t="s">
        <v>542</v>
      </c>
      <c r="B43" s="12" t="n">
        <v>4.1</v>
      </c>
    </row>
    <row r="44" spans="1:4">
      <c r="A44" s="4" t="s">
        <v>543</v>
      </c>
      <c r="B44" s="8" t="n">
        <v>12.68</v>
      </c>
    </row>
    <row r="45" spans="1:4">
      <c r="A45" s="4" t="s">
        <v>531</v>
      </c>
      <c r="B45" s="5" t="n">
        <v>841480</v>
      </c>
    </row>
    <row r="46" spans="1:4">
      <c r="A46" s="4" t="s">
        <v>532</v>
      </c>
      <c r="B46" s="8" t="n">
        <v>8.5</v>
      </c>
    </row>
    <row r="47" spans="1:4">
      <c r="A47" s="4" t="s">
        <v>533</v>
      </c>
      <c r="B47" s="4" t="s">
        <v>550</v>
      </c>
    </row>
    <row r="48" spans="1:4">
      <c r="A48" s="4" t="s">
        <v>535</v>
      </c>
      <c r="B48" s="5" t="n">
        <v>835654000</v>
      </c>
    </row>
    <row r="49" spans="1:4">
      <c r="A49" s="4" t="s">
        <v>536</v>
      </c>
      <c r="B49" s="8" t="n">
        <v>8.49</v>
      </c>
    </row>
    <row r="50" spans="1:4">
      <c r="A50" s="4" t="s">
        <v>551</v>
      </c>
    </row>
    <row r="51" spans="1:4">
      <c r="A51" s="3" t="s">
        <v>530</v>
      </c>
    </row>
    <row r="52" spans="1:4">
      <c r="A52" s="4" t="s">
        <v>542</v>
      </c>
      <c r="B52" s="12" t="n">
        <v>13.5</v>
      </c>
    </row>
    <row r="53" spans="1:4">
      <c r="A53" s="4" t="s">
        <v>543</v>
      </c>
      <c r="B53" s="8" t="n">
        <v>25.17</v>
      </c>
    </row>
    <row r="54" spans="1:4">
      <c r="A54" s="4" t="s">
        <v>531</v>
      </c>
      <c r="B54" s="5" t="n">
        <v>1126929</v>
      </c>
    </row>
    <row r="55" spans="1:4">
      <c r="A55" s="4" t="s">
        <v>532</v>
      </c>
      <c r="B55" s="8" t="n">
        <v>22.19</v>
      </c>
    </row>
    <row r="56" spans="1:4">
      <c r="A56" s="4" t="s">
        <v>533</v>
      </c>
      <c r="B56" s="4" t="s">
        <v>552</v>
      </c>
    </row>
    <row r="57" spans="1:4">
      <c r="A57" s="4" t="s">
        <v>535</v>
      </c>
      <c r="B57" s="5" t="n">
        <v>592323000</v>
      </c>
    </row>
    <row r="58" spans="1:4">
      <c r="A58" s="4" t="s">
        <v>536</v>
      </c>
      <c r="B58" s="8" t="n">
        <v>20.13</v>
      </c>
    </row>
    <row r="59" spans="1:4">
      <c r="A59" s="4" t="s">
        <v>553</v>
      </c>
    </row>
    <row r="60" spans="1:4">
      <c r="A60" s="3" t="s">
        <v>530</v>
      </c>
    </row>
    <row r="61" spans="1:4">
      <c r="A61" s="4" t="s">
        <v>542</v>
      </c>
      <c r="B61" s="12" t="n">
        <v>25.56</v>
      </c>
    </row>
    <row r="62" spans="1:4">
      <c r="A62" s="4" t="s">
        <v>543</v>
      </c>
      <c r="B62" s="8" t="n">
        <v>25.56</v>
      </c>
    </row>
    <row r="63" spans="1:4">
      <c r="A63" s="4" t="s">
        <v>531</v>
      </c>
      <c r="B63" s="5" t="n">
        <v>1064551</v>
      </c>
    </row>
    <row r="64" spans="1:4">
      <c r="A64" s="4" t="s">
        <v>532</v>
      </c>
      <c r="B64" s="8" t="n">
        <v>25.56</v>
      </c>
    </row>
    <row r="65" spans="1:4">
      <c r="A65" s="4" t="s">
        <v>533</v>
      </c>
      <c r="B65" s="4" t="s">
        <v>554</v>
      </c>
    </row>
    <row r="66" spans="1:4">
      <c r="A66" s="4" t="s">
        <v>535</v>
      </c>
      <c r="B66" s="5" t="n">
        <v>146263000</v>
      </c>
    </row>
    <row r="67" spans="1:4">
      <c r="A67" s="4" t="s">
        <v>536</v>
      </c>
      <c r="B67" s="8" t="n">
        <v>25.56</v>
      </c>
    </row>
    <row r="68" spans="1:4">
      <c r="A68" s="4" t="s">
        <v>555</v>
      </c>
    </row>
    <row r="69" spans="1:4">
      <c r="A69" s="3" t="s">
        <v>530</v>
      </c>
    </row>
    <row r="70" spans="1:4">
      <c r="A70" s="4" t="s">
        <v>542</v>
      </c>
      <c r="B70" s="12" t="n">
        <v>26.86</v>
      </c>
    </row>
    <row r="71" spans="1:4">
      <c r="A71" s="4" t="s">
        <v>543</v>
      </c>
      <c r="B71" s="8" t="n">
        <v>30.58</v>
      </c>
    </row>
    <row r="72" spans="1:4">
      <c r="A72" s="4" t="s">
        <v>531</v>
      </c>
      <c r="B72" s="5" t="n">
        <v>1065841</v>
      </c>
    </row>
    <row r="73" spans="1:4">
      <c r="A73" s="4" t="s">
        <v>532</v>
      </c>
      <c r="B73" s="8" t="n">
        <v>28.78</v>
      </c>
    </row>
    <row r="74" spans="1:4">
      <c r="A74" s="4" t="s">
        <v>533</v>
      </c>
      <c r="B74" s="4" t="s">
        <v>556</v>
      </c>
    </row>
    <row r="75" spans="1:4">
      <c r="A75" s="4" t="s">
        <v>535</v>
      </c>
      <c r="B75" s="5" t="n">
        <v>968961000</v>
      </c>
    </row>
    <row r="76" spans="1:4">
      <c r="A76" s="4" t="s">
        <v>536</v>
      </c>
      <c r="B76" s="8" t="n">
        <v>28.74</v>
      </c>
    </row>
    <row r="77" spans="1:4">
      <c r="A77" s="4" t="s">
        <v>557</v>
      </c>
    </row>
    <row r="78" spans="1:4">
      <c r="A78" s="3" t="s">
        <v>530</v>
      </c>
    </row>
    <row r="79" spans="1:4">
      <c r="A79" s="4" t="s">
        <v>542</v>
      </c>
      <c r="B79" s="12" t="n">
        <v>31.67</v>
      </c>
    </row>
    <row r="80" spans="1:4">
      <c r="A80" s="4" t="s">
        <v>543</v>
      </c>
      <c r="B80" s="8" t="n">
        <v>37.28</v>
      </c>
    </row>
    <row r="81" spans="1:4">
      <c r="A81" s="4" t="s">
        <v>531</v>
      </c>
      <c r="B81" s="5" t="n">
        <v>905161</v>
      </c>
    </row>
    <row r="82" spans="1:4">
      <c r="A82" s="4" t="s">
        <v>532</v>
      </c>
      <c r="B82" s="8" t="n">
        <v>35.41</v>
      </c>
    </row>
    <row r="83" spans="1:4">
      <c r="A83" s="4" t="s">
        <v>533</v>
      </c>
      <c r="B83" s="4" t="s">
        <v>558</v>
      </c>
    </row>
    <row r="84" spans="1:4">
      <c r="A84" s="4" t="s">
        <v>535</v>
      </c>
      <c r="B84" s="5" t="n">
        <v>220324000</v>
      </c>
    </row>
    <row r="85" spans="1:4">
      <c r="A85" s="4" t="s">
        <v>536</v>
      </c>
      <c r="B85" s="8" t="n">
        <v>36.55</v>
      </c>
    </row>
    <row r="86" spans="1:4">
      <c r="A86" s="4" t="s">
        <v>559</v>
      </c>
    </row>
    <row r="87" spans="1:4">
      <c r="A87" s="3" t="s">
        <v>530</v>
      </c>
    </row>
    <row r="88" spans="1:4">
      <c r="A88" s="4" t="s">
        <v>542</v>
      </c>
      <c r="B88" s="12" t="n">
        <v>40.68</v>
      </c>
    </row>
    <row r="89" spans="1:4">
      <c r="A89" s="4" t="s">
        <v>543</v>
      </c>
      <c r="B89" s="8" t="n">
        <v>40.89</v>
      </c>
    </row>
    <row r="90" spans="1:4">
      <c r="A90" s="4" t="s">
        <v>531</v>
      </c>
      <c r="B90" s="5" t="n">
        <v>225661</v>
      </c>
    </row>
    <row r="91" spans="1:4">
      <c r="A91" s="4" t="s">
        <v>532</v>
      </c>
      <c r="B91" s="8" t="n">
        <v>40.82</v>
      </c>
    </row>
    <row r="92" spans="1:4">
      <c r="A92" s="4" t="s">
        <v>533</v>
      </c>
      <c r="B92" s="4" t="s">
        <v>560</v>
      </c>
    </row>
    <row r="93" spans="1:4">
      <c r="A93" s="4" t="s">
        <v>535</v>
      </c>
      <c r="B93" s="5" t="n">
        <v>154011000</v>
      </c>
    </row>
    <row r="94" spans="1:4">
      <c r="A94" s="4" t="s">
        <v>536</v>
      </c>
      <c r="B94" s="8" t="n">
        <v>40.79</v>
      </c>
    </row>
    <row r="95" spans="1:4">
      <c r="A95" s="4" t="s">
        <v>561</v>
      </c>
    </row>
    <row r="96" spans="1:4">
      <c r="A96" s="3" t="s">
        <v>530</v>
      </c>
    </row>
    <row r="97" spans="1:4">
      <c r="A97" s="4" t="s">
        <v>542</v>
      </c>
      <c r="B97" s="12" t="n">
        <v>52.14</v>
      </c>
    </row>
    <row r="98" spans="1:4">
      <c r="A98" s="4" t="s">
        <v>543</v>
      </c>
      <c r="B98" s="8" t="n">
        <v>52.14</v>
      </c>
    </row>
    <row r="99" spans="1:4">
      <c r="A99" s="4" t="s">
        <v>531</v>
      </c>
      <c r="B99" s="5" t="n">
        <v>140570</v>
      </c>
    </row>
    <row r="100" spans="1:4">
      <c r="A100" s="4" t="s">
        <v>532</v>
      </c>
      <c r="B100" s="8" t="n">
        <v>52.14</v>
      </c>
    </row>
    <row r="101" spans="1:4">
      <c r="A101" s="4" t="s">
        <v>533</v>
      </c>
      <c r="B101" s="4" t="s">
        <v>562</v>
      </c>
    </row>
    <row r="102" spans="1:4">
      <c r="A102" s="4" t="s">
        <v>535</v>
      </c>
      <c r="B102" s="5" t="n">
        <v>62846000</v>
      </c>
    </row>
    <row r="103" spans="1:4">
      <c r="A103" s="4" t="s">
        <v>536</v>
      </c>
      <c r="B103" s="8" t="n">
        <v>52.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3</v>
      </c>
      <c r="B1" s="2" t="s">
        <v>1</v>
      </c>
    </row>
    <row r="2" spans="1:4">
      <c r="B2" s="2" t="s">
        <v>2</v>
      </c>
      <c r="C2" s="2" t="s">
        <v>30</v>
      </c>
      <c r="D2" s="2" t="s">
        <v>75</v>
      </c>
    </row>
    <row r="3" spans="1:4">
      <c r="A3" s="3" t="s">
        <v>443</v>
      </c>
    </row>
    <row r="4" spans="1:4">
      <c r="A4" s="4" t="s">
        <v>267</v>
      </c>
      <c r="B4" s="6" t="n">
        <v>20149</v>
      </c>
      <c r="C4" s="6" t="n">
        <v>17494</v>
      </c>
      <c r="D4" s="6" t="n">
        <v>10549</v>
      </c>
    </row>
    <row r="5" spans="1:4">
      <c r="A5" s="4" t="s">
        <v>476</v>
      </c>
      <c r="B5" s="4" t="s">
        <v>477</v>
      </c>
    </row>
    <row r="6" spans="1:4">
      <c r="A6" s="4" t="s">
        <v>479</v>
      </c>
    </row>
    <row r="7" spans="1:4">
      <c r="A7" s="3" t="s">
        <v>443</v>
      </c>
    </row>
    <row r="8" spans="1:4">
      <c r="A8" s="4" t="s">
        <v>564</v>
      </c>
      <c r="B8" s="5" t="n">
        <v>681350000</v>
      </c>
      <c r="C8" s="5" t="n">
        <v>60000000</v>
      </c>
    </row>
    <row r="9" spans="1:4">
      <c r="A9" s="4" t="s">
        <v>565</v>
      </c>
      <c r="B9" s="8" t="n">
        <v>28.52</v>
      </c>
      <c r="C9" s="8" t="n">
        <v>37.28</v>
      </c>
    </row>
    <row r="10" spans="1:4">
      <c r="A10" s="4" t="s">
        <v>566</v>
      </c>
      <c r="B10" s="5" t="n">
        <v>39998000</v>
      </c>
      <c r="C10" s="5" t="n">
        <v>12500000</v>
      </c>
    </row>
    <row r="11" spans="1:4">
      <c r="A11" s="4" t="s">
        <v>567</v>
      </c>
      <c r="B11" s="5" t="n">
        <v>587333000</v>
      </c>
      <c r="C11" s="5" t="n">
        <v>47500000</v>
      </c>
      <c r="D11" s="5" t="n">
        <v>0</v>
      </c>
    </row>
    <row r="12" spans="1:4">
      <c r="A12" s="4" t="s">
        <v>476</v>
      </c>
      <c r="B12" s="4" t="s">
        <v>4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569</v>
      </c>
    </row>
    <row r="4" spans="1:3">
      <c r="A4" s="4" t="s">
        <v>500</v>
      </c>
      <c r="B4" s="5" t="n">
        <v>47500000</v>
      </c>
      <c r="C4" s="5" t="n">
        <v>0</v>
      </c>
    </row>
    <row r="5" spans="1:3">
      <c r="A5" s="4" t="s">
        <v>501</v>
      </c>
      <c r="B5" s="5" t="n">
        <v>681350000</v>
      </c>
      <c r="C5" s="5" t="n">
        <v>60000000</v>
      </c>
    </row>
    <row r="6" spans="1:3">
      <c r="A6" s="4" t="s">
        <v>570</v>
      </c>
      <c r="B6" s="5" t="n">
        <v>-39998000</v>
      </c>
      <c r="C6" s="5" t="n">
        <v>-12500000</v>
      </c>
    </row>
    <row r="7" spans="1:3">
      <c r="A7" s="4" t="s">
        <v>503</v>
      </c>
      <c r="B7" s="5" t="n">
        <v>-101519000</v>
      </c>
      <c r="C7" s="5" t="n">
        <v>0</v>
      </c>
    </row>
    <row r="8" spans="1:3">
      <c r="A8" s="4" t="s">
        <v>504</v>
      </c>
      <c r="B8" s="5" t="n">
        <v>587333000</v>
      </c>
      <c r="C8" s="5" t="n">
        <v>47500000</v>
      </c>
    </row>
    <row r="9" spans="1:3">
      <c r="A9" s="4" t="s">
        <v>571</v>
      </c>
      <c r="B9" s="5" t="n">
        <v>409789000</v>
      </c>
    </row>
    <row r="10" spans="1:3">
      <c r="A10" s="3" t="s">
        <v>572</v>
      </c>
    </row>
    <row r="11" spans="1:3">
      <c r="A11" s="4" t="s">
        <v>573</v>
      </c>
      <c r="B11" s="8" t="n">
        <v>37.28</v>
      </c>
      <c r="C11" s="6" t="n">
        <v>0</v>
      </c>
    </row>
    <row r="12" spans="1:3">
      <c r="A12" s="4" t="s">
        <v>501</v>
      </c>
      <c r="B12" s="12" t="n">
        <v>28.52</v>
      </c>
      <c r="C12" s="12" t="n">
        <v>37.28</v>
      </c>
    </row>
    <row r="13" spans="1:3">
      <c r="A13" s="4" t="s">
        <v>570</v>
      </c>
      <c r="B13" s="12" t="n">
        <v>27.49</v>
      </c>
      <c r="C13" s="12" t="n">
        <v>37.28</v>
      </c>
    </row>
    <row r="14" spans="1:3">
      <c r="A14" s="4" t="s">
        <v>503</v>
      </c>
      <c r="B14" s="12" t="n">
        <v>31.12</v>
      </c>
      <c r="C14" s="5" t="n">
        <v>0</v>
      </c>
    </row>
    <row r="15" spans="1:3">
      <c r="A15" s="4" t="s">
        <v>574</v>
      </c>
      <c r="B15" s="12" t="n">
        <v>28.85</v>
      </c>
      <c r="C15" s="8" t="n">
        <v>37.28</v>
      </c>
    </row>
    <row r="16" spans="1:3">
      <c r="A16" s="4" t="s">
        <v>571</v>
      </c>
      <c r="B16" s="8" t="n">
        <v>28.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5</v>
      </c>
      <c r="B1" s="2" t="s">
        <v>1</v>
      </c>
    </row>
    <row r="2" spans="1:4">
      <c r="B2" s="2" t="s">
        <v>2</v>
      </c>
      <c r="C2" s="2" t="s">
        <v>30</v>
      </c>
      <c r="D2" s="2" t="s">
        <v>75</v>
      </c>
    </row>
    <row r="3" spans="1:4">
      <c r="A3" s="3" t="s">
        <v>190</v>
      </c>
    </row>
    <row r="4" spans="1:4">
      <c r="A4" s="4" t="s">
        <v>326</v>
      </c>
      <c r="B4" s="6" t="n">
        <v>-770</v>
      </c>
      <c r="C4" s="6" t="n">
        <v>-444</v>
      </c>
      <c r="D4" s="6" t="n">
        <v>-664</v>
      </c>
    </row>
    <row r="5" spans="1:4">
      <c r="A5" s="4" t="s">
        <v>576</v>
      </c>
      <c r="B5" s="5" t="n">
        <v>-202</v>
      </c>
      <c r="C5" s="5" t="n">
        <v>-406</v>
      </c>
      <c r="D5" s="5" t="n">
        <v>-413</v>
      </c>
    </row>
    <row r="6" spans="1:4">
      <c r="A6" s="4" t="s">
        <v>577</v>
      </c>
      <c r="B6" s="6" t="n">
        <v>-972</v>
      </c>
      <c r="C6" s="6" t="n">
        <v>-850</v>
      </c>
      <c r="D6" s="6" t="n">
        <v>-10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5</v>
      </c>
    </row>
    <row r="3" spans="1:4">
      <c r="A3" s="3" t="s">
        <v>101</v>
      </c>
    </row>
    <row r="4" spans="1:4">
      <c r="A4" s="4" t="s">
        <v>92</v>
      </c>
      <c r="B4" s="6" t="n">
        <v>19224</v>
      </c>
      <c r="C4" s="6" t="n">
        <v>15865</v>
      </c>
      <c r="D4" s="6" t="n">
        <v>30244</v>
      </c>
    </row>
    <row r="5" spans="1:4">
      <c r="A5" s="4" t="s">
        <v>102</v>
      </c>
      <c r="B5" s="5" t="n">
        <v>-57</v>
      </c>
      <c r="C5" s="5" t="n">
        <v>-202</v>
      </c>
      <c r="D5" s="5" t="n">
        <v>0</v>
      </c>
    </row>
    <row r="6" spans="1:4">
      <c r="A6" s="4" t="s">
        <v>103</v>
      </c>
      <c r="B6" s="5" t="n">
        <v>112</v>
      </c>
      <c r="C6" s="5" t="n">
        <v>-19</v>
      </c>
      <c r="D6" s="5" t="n">
        <v>-28</v>
      </c>
    </row>
    <row r="7" spans="1:4">
      <c r="A7" s="4" t="s">
        <v>104</v>
      </c>
      <c r="B7" s="5" t="n">
        <v>55</v>
      </c>
      <c r="C7" s="5" t="n">
        <v>-221</v>
      </c>
      <c r="D7" s="5" t="n">
        <v>-28</v>
      </c>
    </row>
    <row r="8" spans="1:4">
      <c r="A8" s="4" t="s">
        <v>105</v>
      </c>
      <c r="B8" s="5" t="n">
        <v>55</v>
      </c>
      <c r="C8" s="5" t="n">
        <v>-221</v>
      </c>
      <c r="D8" s="5" t="n">
        <v>-28</v>
      </c>
    </row>
    <row r="9" spans="1:4">
      <c r="A9" s="4" t="s">
        <v>106</v>
      </c>
      <c r="B9" s="6" t="n">
        <v>19279</v>
      </c>
      <c r="C9" s="6" t="n">
        <v>15644</v>
      </c>
      <c r="D9" s="6" t="n">
        <v>30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580</v>
      </c>
      <c r="D2" s="2" t="s">
        <v>4</v>
      </c>
      <c r="E2" s="2" t="s">
        <v>581</v>
      </c>
      <c r="F2" s="2" t="s">
        <v>30</v>
      </c>
      <c r="G2" s="2" t="s">
        <v>582</v>
      </c>
      <c r="H2" s="2" t="s">
        <v>583</v>
      </c>
      <c r="I2" s="2" t="s">
        <v>584</v>
      </c>
      <c r="J2" s="2" t="s">
        <v>2</v>
      </c>
      <c r="K2" s="2" t="s">
        <v>30</v>
      </c>
      <c r="L2" s="2" t="s">
        <v>75</v>
      </c>
    </row>
    <row r="3" spans="1:12">
      <c r="A3" s="3" t="s">
        <v>585</v>
      </c>
    </row>
    <row r="4" spans="1:12">
      <c r="A4" s="4" t="s">
        <v>586</v>
      </c>
      <c r="J4" s="6" t="n">
        <v>28982</v>
      </c>
      <c r="K4" s="6" t="n">
        <v>22540</v>
      </c>
      <c r="L4" s="6" t="n">
        <v>7384</v>
      </c>
    </row>
    <row r="5" spans="1:12">
      <c r="A5" s="4" t="s">
        <v>587</v>
      </c>
      <c r="J5" s="5" t="n">
        <v>1447</v>
      </c>
      <c r="K5" s="5" t="n">
        <v>1980</v>
      </c>
      <c r="L5" s="5" t="n">
        <v>1229</v>
      </c>
    </row>
    <row r="6" spans="1:12">
      <c r="A6" s="4" t="s">
        <v>90</v>
      </c>
      <c r="B6" s="6" t="n">
        <v>8695</v>
      </c>
      <c r="C6" s="6" t="n">
        <v>8217</v>
      </c>
      <c r="D6" s="6" t="n">
        <v>5752</v>
      </c>
      <c r="E6" s="6" t="n">
        <v>7765</v>
      </c>
      <c r="F6" s="6" t="n">
        <v>7513</v>
      </c>
      <c r="G6" s="6" t="n">
        <v>6724</v>
      </c>
      <c r="H6" s="6" t="n">
        <v>5440</v>
      </c>
      <c r="I6" s="6" t="n">
        <v>4843</v>
      </c>
      <c r="J6" s="6" t="n">
        <v>30429</v>
      </c>
      <c r="K6" s="6" t="n">
        <v>24520</v>
      </c>
      <c r="L6" s="6" t="n">
        <v>861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579</v>
      </c>
      <c r="J1" s="2" t="s">
        <v>1</v>
      </c>
    </row>
    <row r="2" spans="1:12">
      <c r="B2" s="2" t="s">
        <v>2</v>
      </c>
      <c r="C2" s="2" t="s">
        <v>580</v>
      </c>
      <c r="D2" s="2" t="s">
        <v>4</v>
      </c>
      <c r="E2" s="2" t="s">
        <v>581</v>
      </c>
      <c r="F2" s="2" t="s">
        <v>30</v>
      </c>
      <c r="G2" s="2" t="s">
        <v>582</v>
      </c>
      <c r="H2" s="2" t="s">
        <v>583</v>
      </c>
      <c r="I2" s="2" t="s">
        <v>584</v>
      </c>
      <c r="J2" s="2" t="s">
        <v>2</v>
      </c>
      <c r="K2" s="2" t="s">
        <v>30</v>
      </c>
      <c r="L2" s="2" t="s">
        <v>75</v>
      </c>
    </row>
    <row r="3" spans="1:12">
      <c r="A3" s="3" t="s">
        <v>589</v>
      </c>
    </row>
    <row r="4" spans="1:12">
      <c r="A4" s="4" t="s">
        <v>590</v>
      </c>
      <c r="J4" s="6" t="n">
        <v>8334</v>
      </c>
      <c r="K4" s="6" t="n">
        <v>115</v>
      </c>
      <c r="L4" s="6" t="n">
        <v>0</v>
      </c>
    </row>
    <row r="5" spans="1:12">
      <c r="A5" s="4" t="s">
        <v>591</v>
      </c>
      <c r="J5" s="5" t="n">
        <v>1125</v>
      </c>
      <c r="K5" s="5" t="n">
        <v>1041</v>
      </c>
      <c r="L5" s="5" t="n">
        <v>317</v>
      </c>
    </row>
    <row r="6" spans="1:12">
      <c r="A6" s="4" t="s">
        <v>587</v>
      </c>
      <c r="J6" s="5" t="n">
        <v>963</v>
      </c>
      <c r="K6" s="5" t="n">
        <v>693</v>
      </c>
      <c r="L6" s="5" t="n">
        <v>651</v>
      </c>
    </row>
    <row r="7" spans="1:12">
      <c r="A7" s="4" t="s">
        <v>592</v>
      </c>
      <c r="J7" s="5" t="n">
        <v>10422</v>
      </c>
      <c r="K7" s="5" t="n">
        <v>1849</v>
      </c>
      <c r="L7" s="5" t="n">
        <v>968</v>
      </c>
    </row>
    <row r="8" spans="1:12">
      <c r="A8" s="3" t="s">
        <v>593</v>
      </c>
    </row>
    <row r="9" spans="1:12">
      <c r="A9" s="4" t="s">
        <v>590</v>
      </c>
      <c r="J9" s="5" t="n">
        <v>611</v>
      </c>
      <c r="K9" s="5" t="n">
        <v>7115</v>
      </c>
      <c r="L9" s="5" t="n">
        <v>-22184</v>
      </c>
    </row>
    <row r="10" spans="1:12">
      <c r="A10" s="4" t="s">
        <v>591</v>
      </c>
      <c r="J10" s="5" t="n">
        <v>126</v>
      </c>
      <c r="K10" s="5" t="n">
        <v>-247</v>
      </c>
      <c r="L10" s="5" t="n">
        <v>-433</v>
      </c>
    </row>
    <row r="11" spans="1:12">
      <c r="A11" s="4" t="s">
        <v>587</v>
      </c>
      <c r="J11" s="5" t="n">
        <v>46</v>
      </c>
      <c r="K11" s="5" t="n">
        <v>-62</v>
      </c>
      <c r="L11" s="5" t="n">
        <v>18</v>
      </c>
    </row>
    <row r="12" spans="1:12">
      <c r="A12" s="4" t="s">
        <v>594</v>
      </c>
      <c r="J12" s="5" t="n">
        <v>783</v>
      </c>
      <c r="K12" s="5" t="n">
        <v>6806</v>
      </c>
      <c r="L12" s="5" t="n">
        <v>-22599</v>
      </c>
    </row>
    <row r="13" spans="1:12">
      <c r="A13" s="4" t="s">
        <v>91</v>
      </c>
      <c r="B13" s="6" t="n">
        <v>2788</v>
      </c>
      <c r="C13" s="6" t="n">
        <v>3221</v>
      </c>
      <c r="D13" s="6" t="n">
        <v>2214</v>
      </c>
      <c r="E13" s="6" t="n">
        <v>2982</v>
      </c>
      <c r="F13" s="6" t="n">
        <v>2089</v>
      </c>
      <c r="G13" s="6" t="n">
        <v>2601</v>
      </c>
      <c r="H13" s="6" t="n">
        <v>2124</v>
      </c>
      <c r="I13" s="6" t="n">
        <v>1841</v>
      </c>
      <c r="J13" s="6" t="n">
        <v>11205</v>
      </c>
      <c r="K13" s="6" t="n">
        <v>8655</v>
      </c>
      <c r="L13" s="6" t="n">
        <v>-2163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5</v>
      </c>
    </row>
    <row r="3" spans="1:4">
      <c r="A3" s="3" t="s">
        <v>596</v>
      </c>
    </row>
    <row r="4" spans="1:4">
      <c r="A4" s="4" t="s">
        <v>597</v>
      </c>
      <c r="B4" s="4" t="s">
        <v>598</v>
      </c>
      <c r="C4" s="4" t="s">
        <v>598</v>
      </c>
      <c r="D4" s="4" t="s">
        <v>598</v>
      </c>
    </row>
    <row r="5" spans="1:4">
      <c r="A5" s="4" t="s">
        <v>599</v>
      </c>
      <c r="B5" s="4" t="s">
        <v>600</v>
      </c>
      <c r="C5" s="4" t="s">
        <v>601</v>
      </c>
      <c r="D5" s="4" t="s">
        <v>602</v>
      </c>
    </row>
    <row r="6" spans="1:4">
      <c r="A6" s="4" t="s">
        <v>113</v>
      </c>
      <c r="B6" s="4" t="s">
        <v>603</v>
      </c>
      <c r="C6" s="4" t="s">
        <v>604</v>
      </c>
      <c r="D6" s="4" t="s">
        <v>492</v>
      </c>
    </row>
    <row r="7" spans="1:4">
      <c r="A7" s="4" t="s">
        <v>605</v>
      </c>
      <c r="B7" s="4" t="s">
        <v>606</v>
      </c>
      <c r="C7" s="4" t="s">
        <v>607</v>
      </c>
      <c r="D7" s="4" t="s">
        <v>608</v>
      </c>
    </row>
    <row r="8" spans="1:4">
      <c r="A8" s="4" t="s">
        <v>609</v>
      </c>
      <c r="B8" s="4" t="s">
        <v>492</v>
      </c>
      <c r="C8" s="4" t="s">
        <v>492</v>
      </c>
      <c r="D8" s="4" t="s">
        <v>610</v>
      </c>
    </row>
    <row r="9" spans="1:4">
      <c r="A9" s="4" t="s">
        <v>611</v>
      </c>
      <c r="B9" s="4" t="s">
        <v>483</v>
      </c>
      <c r="C9" s="4" t="s">
        <v>483</v>
      </c>
      <c r="D9" s="4" t="s">
        <v>612</v>
      </c>
    </row>
    <row r="10" spans="1:4">
      <c r="A10" s="4" t="s">
        <v>613</v>
      </c>
      <c r="B10" s="4" t="s">
        <v>614</v>
      </c>
      <c r="C10" s="4" t="s">
        <v>615</v>
      </c>
      <c r="D10" s="4" t="s">
        <v>616</v>
      </c>
    </row>
    <row r="11" spans="1:4">
      <c r="A11" s="4" t="s">
        <v>617</v>
      </c>
      <c r="B11" s="4" t="s">
        <v>618</v>
      </c>
      <c r="C11" s="4" t="s">
        <v>619</v>
      </c>
      <c r="D11" s="4" t="s">
        <v>615</v>
      </c>
    </row>
    <row r="12" spans="1:4">
      <c r="A12" s="4" t="s">
        <v>91</v>
      </c>
      <c r="B12" s="4" t="s">
        <v>620</v>
      </c>
      <c r="C12" s="4" t="s">
        <v>621</v>
      </c>
      <c r="D12" s="4" t="s">
        <v>6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6" t="n">
        <v>1472</v>
      </c>
      <c r="C3" s="6" t="n">
        <v>1936</v>
      </c>
    </row>
    <row r="4" spans="1:3">
      <c r="A4" s="4" t="s">
        <v>626</v>
      </c>
      <c r="B4" s="5" t="n">
        <v>3334</v>
      </c>
      <c r="C4" s="5" t="n">
        <v>6508</v>
      </c>
    </row>
    <row r="5" spans="1:3">
      <c r="A5" s="4" t="s">
        <v>47</v>
      </c>
      <c r="B5" s="5" t="n">
        <v>681</v>
      </c>
      <c r="C5" s="5" t="n">
        <v>614</v>
      </c>
    </row>
    <row r="6" spans="1:3">
      <c r="A6" s="4" t="s">
        <v>121</v>
      </c>
      <c r="B6" s="5" t="n">
        <v>5018</v>
      </c>
      <c r="C6" s="5" t="n">
        <v>3838</v>
      </c>
    </row>
    <row r="7" spans="1:3">
      <c r="A7" s="4" t="s">
        <v>627</v>
      </c>
      <c r="B7" s="5" t="n">
        <v>74</v>
      </c>
      <c r="C7" s="5" t="n">
        <v>142</v>
      </c>
    </row>
    <row r="8" spans="1:3">
      <c r="A8" s="4" t="s">
        <v>628</v>
      </c>
      <c r="B8" s="5" t="n">
        <v>409</v>
      </c>
      <c r="C8" s="5" t="n">
        <v>246</v>
      </c>
    </row>
    <row r="9" spans="1:3">
      <c r="A9" s="4" t="s">
        <v>113</v>
      </c>
      <c r="B9" s="5" t="n">
        <v>12513</v>
      </c>
      <c r="C9" s="5" t="n">
        <v>8301</v>
      </c>
    </row>
    <row r="10" spans="1:3">
      <c r="A10" s="4" t="s">
        <v>617</v>
      </c>
      <c r="B10" s="5" t="n">
        <v>1225</v>
      </c>
      <c r="C10" s="5" t="n">
        <v>1396</v>
      </c>
    </row>
    <row r="11" spans="1:3">
      <c r="A11" s="4" t="s">
        <v>629</v>
      </c>
      <c r="B11" s="5" t="n">
        <v>24726</v>
      </c>
      <c r="C11" s="5" t="n">
        <v>22981</v>
      </c>
    </row>
    <row r="12" spans="1:3">
      <c r="A12" s="4" t="s">
        <v>630</v>
      </c>
      <c r="B12" s="5" t="n">
        <v>-3688</v>
      </c>
      <c r="C12" s="5" t="n">
        <v>-3303</v>
      </c>
    </row>
    <row r="13" spans="1:3">
      <c r="A13" s="4" t="s">
        <v>631</v>
      </c>
      <c r="B13" s="5" t="n">
        <v>21038</v>
      </c>
      <c r="C13" s="5" t="n">
        <v>19678</v>
      </c>
    </row>
    <row r="14" spans="1:3">
      <c r="A14" s="3" t="s">
        <v>632</v>
      </c>
    </row>
    <row r="15" spans="1:3">
      <c r="A15" s="4" t="s">
        <v>633</v>
      </c>
      <c r="B15" s="5" t="n">
        <v>-4448</v>
      </c>
      <c r="C15" s="5" t="n">
        <v>-3599</v>
      </c>
    </row>
    <row r="16" spans="1:3">
      <c r="A16" s="4" t="s">
        <v>628</v>
      </c>
      <c r="B16" s="5" t="n">
        <v>0</v>
      </c>
      <c r="C16" s="5" t="n">
        <v>0</v>
      </c>
    </row>
    <row r="17" spans="1:3">
      <c r="A17" s="4" t="s">
        <v>634</v>
      </c>
      <c r="B17" s="5" t="n">
        <v>-4448</v>
      </c>
      <c r="C17" s="5" t="n">
        <v>-3599</v>
      </c>
    </row>
    <row r="18" spans="1:3">
      <c r="A18" s="4" t="s">
        <v>631</v>
      </c>
      <c r="B18" s="6" t="n">
        <v>16590</v>
      </c>
      <c r="C18" s="6" t="n">
        <v>16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5</v>
      </c>
    </row>
    <row r="3" spans="1:4">
      <c r="A3" s="3" t="s">
        <v>636</v>
      </c>
    </row>
    <row r="4" spans="1:4">
      <c r="A4" s="4" t="s">
        <v>637</v>
      </c>
      <c r="B4" s="6" t="n">
        <v>3506</v>
      </c>
      <c r="C4" s="6" t="n">
        <v>3330</v>
      </c>
      <c r="D4" s="6" t="n">
        <v>3255</v>
      </c>
    </row>
    <row r="5" spans="1:4">
      <c r="A5" s="4" t="s">
        <v>638</v>
      </c>
      <c r="B5" s="5" t="n">
        <v>2</v>
      </c>
      <c r="C5" s="5" t="n">
        <v>20</v>
      </c>
      <c r="D5" s="5" t="n">
        <v>0</v>
      </c>
    </row>
    <row r="6" spans="1:4">
      <c r="A6" s="4" t="s">
        <v>639</v>
      </c>
      <c r="B6" s="5" t="n">
        <v>-15</v>
      </c>
      <c r="C6" s="5" t="n">
        <v>-171</v>
      </c>
      <c r="D6" s="5" t="n">
        <v>-127</v>
      </c>
    </row>
    <row r="7" spans="1:4">
      <c r="A7" s="4" t="s">
        <v>640</v>
      </c>
      <c r="B7" s="5" t="n">
        <v>659</v>
      </c>
      <c r="C7" s="5" t="n">
        <v>418</v>
      </c>
      <c r="D7" s="5" t="n">
        <v>332</v>
      </c>
    </row>
    <row r="8" spans="1:4">
      <c r="A8" s="4" t="s">
        <v>641</v>
      </c>
      <c r="B8" s="5" t="n">
        <v>-81</v>
      </c>
      <c r="C8" s="5" t="n">
        <v>-91</v>
      </c>
      <c r="D8" s="5" t="n">
        <v>-130</v>
      </c>
    </row>
    <row r="9" spans="1:4">
      <c r="A9" s="4" t="s">
        <v>642</v>
      </c>
      <c r="B9" s="6" t="n">
        <v>4071</v>
      </c>
      <c r="C9" s="6" t="n">
        <v>3506</v>
      </c>
      <c r="D9" s="6" t="n">
        <v>33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579</v>
      </c>
      <c r="J1" s="2" t="s">
        <v>1</v>
      </c>
    </row>
    <row r="2" spans="1:12">
      <c r="B2" s="2" t="s">
        <v>2</v>
      </c>
      <c r="C2" s="2" t="s">
        <v>580</v>
      </c>
      <c r="D2" s="2" t="s">
        <v>4</v>
      </c>
      <c r="E2" s="2" t="s">
        <v>581</v>
      </c>
      <c r="F2" s="2" t="s">
        <v>30</v>
      </c>
      <c r="G2" s="2" t="s">
        <v>582</v>
      </c>
      <c r="H2" s="2" t="s">
        <v>583</v>
      </c>
      <c r="I2" s="2" t="s">
        <v>584</v>
      </c>
      <c r="J2" s="2" t="s">
        <v>2</v>
      </c>
      <c r="K2" s="2" t="s">
        <v>30</v>
      </c>
      <c r="L2" s="2" t="s">
        <v>75</v>
      </c>
    </row>
    <row r="3" spans="1:12">
      <c r="A3" s="3" t="s">
        <v>644</v>
      </c>
    </row>
    <row r="4" spans="1:12">
      <c r="A4" s="4" t="s">
        <v>91</v>
      </c>
      <c r="B4" s="6" t="n">
        <v>2788</v>
      </c>
      <c r="C4" s="6" t="n">
        <v>3221</v>
      </c>
      <c r="D4" s="6" t="n">
        <v>2214</v>
      </c>
      <c r="E4" s="6" t="n">
        <v>2982</v>
      </c>
      <c r="F4" s="6" t="n">
        <v>2089</v>
      </c>
      <c r="G4" s="6" t="n">
        <v>2601</v>
      </c>
      <c r="H4" s="6" t="n">
        <v>2124</v>
      </c>
      <c r="I4" s="6" t="n">
        <v>1841</v>
      </c>
      <c r="J4" s="6" t="n">
        <v>11205</v>
      </c>
      <c r="K4" s="6" t="n">
        <v>8655</v>
      </c>
      <c r="L4" s="6" t="n">
        <v>-21631</v>
      </c>
    </row>
    <row r="5" spans="1:12">
      <c r="A5" s="4" t="s">
        <v>630</v>
      </c>
      <c r="B5" s="5" t="n">
        <v>3688</v>
      </c>
      <c r="F5" s="5" t="n">
        <v>3303</v>
      </c>
      <c r="J5" s="5" t="n">
        <v>3688</v>
      </c>
      <c r="K5" s="5" t="n">
        <v>3303</v>
      </c>
    </row>
    <row r="6" spans="1:12">
      <c r="A6" s="4" t="s">
        <v>645</v>
      </c>
      <c r="J6" s="5" t="n">
        <v>400</v>
      </c>
    </row>
    <row r="7" spans="1:12">
      <c r="A7" s="4" t="s">
        <v>646</v>
      </c>
      <c r="B7" s="5" t="n">
        <v>11000</v>
      </c>
      <c r="F7" s="5" t="n">
        <v>8700</v>
      </c>
      <c r="J7" s="5" t="n">
        <v>11000</v>
      </c>
      <c r="K7" s="5" t="n">
        <v>8700</v>
      </c>
    </row>
    <row r="8" spans="1:12">
      <c r="A8" s="4" t="s">
        <v>647</v>
      </c>
      <c r="B8" s="5" t="n">
        <v>2400</v>
      </c>
      <c r="F8" s="5" t="n">
        <v>2100</v>
      </c>
      <c r="J8" s="5" t="n">
        <v>2400</v>
      </c>
      <c r="K8" s="6" t="n">
        <v>2100</v>
      </c>
      <c r="L8" s="6" t="n">
        <v>2100</v>
      </c>
    </row>
    <row r="9" spans="1:12">
      <c r="A9" s="4" t="s">
        <v>648</v>
      </c>
    </row>
    <row r="10" spans="1:12">
      <c r="A10" s="3" t="s">
        <v>644</v>
      </c>
    </row>
    <row r="11" spans="1:12">
      <c r="A11" s="4" t="s">
        <v>649</v>
      </c>
      <c r="B11" s="5" t="n">
        <v>31500</v>
      </c>
      <c r="J11" s="5" t="n">
        <v>31500</v>
      </c>
    </row>
    <row r="12" spans="1:12">
      <c r="A12" s="4" t="s">
        <v>650</v>
      </c>
      <c r="B12" s="5" t="n">
        <v>29000</v>
      </c>
      <c r="J12" s="5" t="n">
        <v>29000</v>
      </c>
    </row>
    <row r="13" spans="1:12">
      <c r="A13" s="4" t="s">
        <v>651</v>
      </c>
      <c r="B13" s="5" t="n">
        <v>700</v>
      </c>
    </row>
    <row r="14" spans="1:12">
      <c r="A14" s="4" t="s">
        <v>652</v>
      </c>
    </row>
    <row r="15" spans="1:12">
      <c r="A15" s="3" t="s">
        <v>644</v>
      </c>
    </row>
    <row r="16" spans="1:12">
      <c r="A16" s="4" t="s">
        <v>653</v>
      </c>
      <c r="B16" s="5" t="n">
        <v>7000</v>
      </c>
      <c r="J16" s="5" t="n">
        <v>7000</v>
      </c>
    </row>
    <row r="17" spans="1:12">
      <c r="A17" s="4" t="s">
        <v>654</v>
      </c>
    </row>
    <row r="18" spans="1:12">
      <c r="A18" s="3" t="s">
        <v>644</v>
      </c>
    </row>
    <row r="19" spans="1:12">
      <c r="A19" s="4" t="s">
        <v>649</v>
      </c>
      <c r="B19" s="5" t="n">
        <v>4600</v>
      </c>
      <c r="J19" s="5" t="n">
        <v>4600</v>
      </c>
    </row>
    <row r="20" spans="1:12">
      <c r="A20" s="4" t="s">
        <v>651</v>
      </c>
      <c r="J20" s="5" t="n">
        <v>600</v>
      </c>
    </row>
    <row r="21" spans="1:12">
      <c r="A21" s="4" t="s">
        <v>655</v>
      </c>
    </row>
    <row r="22" spans="1:12">
      <c r="A22" s="3" t="s">
        <v>644</v>
      </c>
    </row>
    <row r="23" spans="1:12">
      <c r="A23" s="4" t="s">
        <v>653</v>
      </c>
      <c r="B23" s="6" t="n">
        <v>6700</v>
      </c>
      <c r="J23" s="6" t="n">
        <v>6700</v>
      </c>
    </row>
    <row r="24" spans="1:12">
      <c r="A24" s="4" t="s">
        <v>656</v>
      </c>
    </row>
    <row r="25" spans="1:12">
      <c r="A25" s="3" t="s">
        <v>644</v>
      </c>
    </row>
    <row r="26" spans="1:12">
      <c r="A26" s="4" t="s">
        <v>91</v>
      </c>
      <c r="F26" s="6" t="n">
        <v>-237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7</v>
      </c>
      <c r="B1" s="2" t="s">
        <v>579</v>
      </c>
      <c r="J1" s="2" t="s">
        <v>1</v>
      </c>
    </row>
    <row r="2" spans="1:12">
      <c r="B2" s="2" t="s">
        <v>303</v>
      </c>
      <c r="C2" s="2" t="s">
        <v>658</v>
      </c>
      <c r="D2" s="2" t="s">
        <v>659</v>
      </c>
      <c r="E2" s="2" t="s">
        <v>660</v>
      </c>
      <c r="F2" s="2" t="s">
        <v>304</v>
      </c>
      <c r="G2" s="2" t="s">
        <v>661</v>
      </c>
      <c r="H2" s="2" t="s">
        <v>662</v>
      </c>
      <c r="I2" s="2" t="s">
        <v>663</v>
      </c>
      <c r="J2" s="2" t="s">
        <v>664</v>
      </c>
      <c r="K2" s="2" t="s">
        <v>304</v>
      </c>
      <c r="L2" s="2" t="s">
        <v>305</v>
      </c>
    </row>
    <row r="3" spans="1:12">
      <c r="A3" s="3" t="s">
        <v>665</v>
      </c>
    </row>
    <row r="4" spans="1:12">
      <c r="A4" s="4" t="s">
        <v>666</v>
      </c>
      <c r="J4" s="5" t="n">
        <v>1</v>
      </c>
    </row>
    <row r="5" spans="1:12">
      <c r="A5" s="4" t="s">
        <v>76</v>
      </c>
      <c r="B5" s="6" t="n">
        <v>52224</v>
      </c>
      <c r="C5" s="6" t="n">
        <v>50987</v>
      </c>
      <c r="D5" s="6" t="n">
        <v>48466</v>
      </c>
      <c r="E5" s="6" t="n">
        <v>46248</v>
      </c>
      <c r="F5" s="6" t="n">
        <v>44445</v>
      </c>
      <c r="G5" s="6" t="n">
        <v>42469</v>
      </c>
      <c r="H5" s="6" t="n">
        <v>39877</v>
      </c>
      <c r="I5" s="6" t="n">
        <v>37493</v>
      </c>
      <c r="J5" s="6" t="n">
        <v>197925</v>
      </c>
      <c r="K5" s="6" t="n">
        <v>164284</v>
      </c>
      <c r="L5" s="6" t="n">
        <v>133579</v>
      </c>
    </row>
    <row r="6" spans="1:12">
      <c r="A6" s="4" t="s">
        <v>38</v>
      </c>
      <c r="B6" s="5" t="n">
        <v>39401</v>
      </c>
      <c r="F6" s="5" t="n">
        <v>31329</v>
      </c>
      <c r="J6" s="5" t="n">
        <v>39401</v>
      </c>
      <c r="K6" s="5" t="n">
        <v>31329</v>
      </c>
    </row>
    <row r="7" spans="1:12">
      <c r="A7" s="4" t="s">
        <v>667</v>
      </c>
    </row>
    <row r="8" spans="1:12">
      <c r="A8" s="3" t="s">
        <v>665</v>
      </c>
    </row>
    <row r="9" spans="1:12">
      <c r="A9" s="4" t="s">
        <v>76</v>
      </c>
      <c r="J9" s="5" t="n">
        <v>139743</v>
      </c>
      <c r="K9" s="5" t="n">
        <v>115384</v>
      </c>
      <c r="L9" s="5" t="n">
        <v>93425</v>
      </c>
    </row>
    <row r="10" spans="1:12">
      <c r="A10" s="4" t="s">
        <v>38</v>
      </c>
      <c r="B10" s="5" t="n">
        <v>30733</v>
      </c>
      <c r="F10" s="5" t="n">
        <v>25623</v>
      </c>
      <c r="J10" s="5" t="n">
        <v>30733</v>
      </c>
      <c r="K10" s="5" t="n">
        <v>25623</v>
      </c>
    </row>
    <row r="11" spans="1:12">
      <c r="A11" s="4" t="s">
        <v>587</v>
      </c>
    </row>
    <row r="12" spans="1:12">
      <c r="A12" s="3" t="s">
        <v>665</v>
      </c>
    </row>
    <row r="13" spans="1:12">
      <c r="A13" s="4" t="s">
        <v>76</v>
      </c>
      <c r="J13" s="5" t="n">
        <v>58182</v>
      </c>
      <c r="K13" s="5" t="n">
        <v>48900</v>
      </c>
      <c r="L13" s="6" t="n">
        <v>40154</v>
      </c>
    </row>
    <row r="14" spans="1:12">
      <c r="A14" s="4" t="s">
        <v>38</v>
      </c>
      <c r="B14" s="6" t="n">
        <v>8668</v>
      </c>
      <c r="F14" s="6" t="n">
        <v>5706</v>
      </c>
      <c r="J14" s="6" t="n">
        <v>8668</v>
      </c>
      <c r="K14" s="6" t="n">
        <v>570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579</v>
      </c>
      <c r="J1" s="2" t="s">
        <v>1</v>
      </c>
    </row>
    <row r="2" spans="1:12">
      <c r="B2" s="2" t="s">
        <v>2</v>
      </c>
      <c r="C2" s="2" t="s">
        <v>580</v>
      </c>
      <c r="D2" s="2" t="s">
        <v>4</v>
      </c>
      <c r="E2" s="2" t="s">
        <v>581</v>
      </c>
      <c r="F2" s="2" t="s">
        <v>30</v>
      </c>
      <c r="G2" s="2" t="s">
        <v>582</v>
      </c>
      <c r="H2" s="2" t="s">
        <v>583</v>
      </c>
      <c r="I2" s="2" t="s">
        <v>584</v>
      </c>
      <c r="J2" s="2" t="s">
        <v>2</v>
      </c>
      <c r="K2" s="2" t="s">
        <v>30</v>
      </c>
      <c r="L2" s="2" t="s">
        <v>75</v>
      </c>
    </row>
    <row r="3" spans="1:12">
      <c r="A3" s="3" t="s">
        <v>669</v>
      </c>
    </row>
    <row r="4" spans="1:12">
      <c r="A4" s="4" t="s">
        <v>670</v>
      </c>
      <c r="J4" s="6" t="n">
        <v>19224</v>
      </c>
      <c r="K4" s="6" t="n">
        <v>15865</v>
      </c>
      <c r="L4" s="6" t="n">
        <v>30244</v>
      </c>
    </row>
    <row r="5" spans="1:12">
      <c r="A5" s="3" t="s">
        <v>671</v>
      </c>
    </row>
    <row r="6" spans="1:12">
      <c r="A6" s="4" t="s">
        <v>672</v>
      </c>
      <c r="J6" s="5" t="n">
        <v>35247</v>
      </c>
      <c r="K6" s="5" t="n">
        <v>34050</v>
      </c>
      <c r="L6" s="5" t="n">
        <v>32979</v>
      </c>
    </row>
    <row r="7" spans="1:12">
      <c r="A7" s="3" t="s">
        <v>673</v>
      </c>
    </row>
    <row r="8" spans="1:12">
      <c r="A8" s="4" t="s">
        <v>674</v>
      </c>
      <c r="J8" s="5" t="n">
        <v>3052</v>
      </c>
      <c r="K8" s="5" t="n">
        <v>4134</v>
      </c>
      <c r="L8" s="5" t="n">
        <v>4191</v>
      </c>
    </row>
    <row r="9" spans="1:12">
      <c r="A9" s="4" t="s">
        <v>675</v>
      </c>
      <c r="F9" s="5" t="n">
        <v>0</v>
      </c>
      <c r="J9" s="5" t="n">
        <v>70</v>
      </c>
      <c r="L9" s="5" t="n">
        <v>0</v>
      </c>
    </row>
    <row r="10" spans="1:12">
      <c r="A10" s="4" t="s">
        <v>676</v>
      </c>
      <c r="J10" s="5" t="n">
        <v>38369</v>
      </c>
      <c r="K10" s="5" t="n">
        <v>38184</v>
      </c>
      <c r="L10" s="5" t="n">
        <v>37170</v>
      </c>
    </row>
    <row r="11" spans="1:12">
      <c r="A11" s="4" t="s">
        <v>95</v>
      </c>
      <c r="B11" s="8" t="n">
        <v>0.17</v>
      </c>
      <c r="C11" s="8" t="n">
        <v>0.14</v>
      </c>
      <c r="D11" s="8" t="n">
        <v>0.1</v>
      </c>
      <c r="E11" s="8" t="n">
        <v>0.14</v>
      </c>
      <c r="F11" s="8" t="n">
        <v>0.16</v>
      </c>
      <c r="G11" s="8" t="n">
        <v>0.12</v>
      </c>
      <c r="H11" s="8" t="n">
        <v>0.1</v>
      </c>
      <c r="I11" s="8" t="n">
        <v>0.09</v>
      </c>
      <c r="J11" s="8" t="n">
        <v>0.55</v>
      </c>
      <c r="K11" s="8" t="n">
        <v>0.47</v>
      </c>
      <c r="L11" s="8" t="n">
        <v>0.92</v>
      </c>
    </row>
    <row r="12" spans="1:12">
      <c r="A12" s="4" t="s">
        <v>96</v>
      </c>
      <c r="B12" s="8" t="n">
        <v>0.15</v>
      </c>
      <c r="C12" s="8" t="n">
        <v>0.13</v>
      </c>
      <c r="D12" s="8" t="n">
        <v>0.09</v>
      </c>
      <c r="E12" s="8" t="n">
        <v>0.13</v>
      </c>
      <c r="F12" s="8" t="n">
        <v>0.14</v>
      </c>
      <c r="G12" s="8" t="n">
        <v>0.11</v>
      </c>
      <c r="H12" s="8" t="n">
        <v>0.09</v>
      </c>
      <c r="I12" s="8" t="n">
        <v>0.08</v>
      </c>
      <c r="J12" s="8" t="n">
        <v>0.5</v>
      </c>
      <c r="K12" s="8" t="n">
        <v>0.42</v>
      </c>
      <c r="L12" s="8" t="n">
        <v>0.8100000000000001</v>
      </c>
    </row>
    <row r="13" spans="1:12">
      <c r="A13" s="4" t="s">
        <v>537</v>
      </c>
    </row>
    <row r="14" spans="1:12">
      <c r="A14" s="3" t="s">
        <v>677</v>
      </c>
    </row>
    <row r="15" spans="1:12">
      <c r="A15" s="4" t="s">
        <v>674</v>
      </c>
      <c r="J15" s="5" t="n">
        <v>3241</v>
      </c>
      <c r="K15" s="5" t="n">
        <v>1582</v>
      </c>
      <c r="L15" s="5" t="n">
        <v>1689</v>
      </c>
    </row>
    <row r="16" spans="1:12">
      <c r="A16" s="4" t="s">
        <v>678</v>
      </c>
    </row>
    <row r="17" spans="1:12">
      <c r="A17" s="3" t="s">
        <v>677</v>
      </c>
    </row>
    <row r="18" spans="1:12">
      <c r="A18" s="4" t="s">
        <v>674</v>
      </c>
      <c r="J18" s="5" t="n">
        <v>24</v>
      </c>
      <c r="K18" s="5" t="n">
        <v>0</v>
      </c>
      <c r="L18"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579</v>
      </c>
      <c r="J1" s="2" t="s">
        <v>1</v>
      </c>
    </row>
    <row r="2" spans="1:12">
      <c r="B2" s="2" t="s">
        <v>2</v>
      </c>
      <c r="C2" s="2" t="s">
        <v>580</v>
      </c>
      <c r="D2" s="2" t="s">
        <v>4</v>
      </c>
      <c r="E2" s="2" t="s">
        <v>581</v>
      </c>
      <c r="F2" s="2" t="s">
        <v>30</v>
      </c>
      <c r="G2" s="2" t="s">
        <v>582</v>
      </c>
      <c r="H2" s="2" t="s">
        <v>583</v>
      </c>
      <c r="I2" s="2" t="s">
        <v>584</v>
      </c>
      <c r="J2" s="2" t="s">
        <v>2</v>
      </c>
      <c r="K2" s="2" t="s">
        <v>30</v>
      </c>
      <c r="L2" s="2" t="s">
        <v>75</v>
      </c>
    </row>
    <row r="3" spans="1:12">
      <c r="A3" s="3" t="s">
        <v>76</v>
      </c>
    </row>
    <row r="4" spans="1:12">
      <c r="A4" s="4" t="s">
        <v>76</v>
      </c>
      <c r="B4" s="6" t="n">
        <v>52224</v>
      </c>
      <c r="C4" s="6" t="n">
        <v>50987</v>
      </c>
      <c r="D4" s="6" t="n">
        <v>48466</v>
      </c>
      <c r="E4" s="6" t="n">
        <v>46248</v>
      </c>
      <c r="F4" s="6" t="n">
        <v>44445</v>
      </c>
      <c r="G4" s="6" t="n">
        <v>42469</v>
      </c>
      <c r="H4" s="6" t="n">
        <v>39877</v>
      </c>
      <c r="I4" s="6" t="n">
        <v>37493</v>
      </c>
      <c r="J4" s="6" t="n">
        <v>197925</v>
      </c>
      <c r="K4" s="6" t="n">
        <v>164284</v>
      </c>
      <c r="L4" s="6" t="n">
        <v>133579</v>
      </c>
    </row>
    <row r="5" spans="1:12">
      <c r="A5" s="4" t="s">
        <v>77</v>
      </c>
      <c r="B5" s="5" t="n">
        <v>11677</v>
      </c>
      <c r="C5" s="5" t="n">
        <v>11288</v>
      </c>
      <c r="D5" s="5" t="n">
        <v>10092</v>
      </c>
      <c r="E5" s="5" t="n">
        <v>9416</v>
      </c>
      <c r="F5" s="5" t="n">
        <v>9002</v>
      </c>
      <c r="G5" s="5" t="n">
        <v>8762</v>
      </c>
      <c r="H5" s="5" t="n">
        <v>8157</v>
      </c>
      <c r="I5" s="5" t="n">
        <v>7964</v>
      </c>
      <c r="J5" s="5" t="n">
        <v>42473</v>
      </c>
      <c r="K5" s="5" t="n">
        <v>33885</v>
      </c>
      <c r="L5" s="5" t="n">
        <v>28963</v>
      </c>
    </row>
    <row r="6" spans="1:12">
      <c r="A6" s="4" t="s">
        <v>78</v>
      </c>
      <c r="B6" s="5" t="n">
        <v>40547</v>
      </c>
      <c r="C6" s="5" t="n">
        <v>39699</v>
      </c>
      <c r="D6" s="5" t="n">
        <v>38374</v>
      </c>
      <c r="E6" s="5" t="n">
        <v>36832</v>
      </c>
      <c r="F6" s="5" t="n">
        <v>35443</v>
      </c>
      <c r="G6" s="5" t="n">
        <v>33707</v>
      </c>
      <c r="H6" s="5" t="n">
        <v>31720</v>
      </c>
      <c r="I6" s="5" t="n">
        <v>29529</v>
      </c>
      <c r="J6" s="5" t="n">
        <v>155452</v>
      </c>
      <c r="K6" s="5" t="n">
        <v>130399</v>
      </c>
      <c r="L6" s="5" t="n">
        <v>104616</v>
      </c>
    </row>
    <row r="7" spans="1:12">
      <c r="A7" s="3" t="s">
        <v>79</v>
      </c>
    </row>
    <row r="8" spans="1:12">
      <c r="A8" s="4" t="s">
        <v>80</v>
      </c>
      <c r="B8" s="5" t="n">
        <v>8885</v>
      </c>
      <c r="C8" s="5" t="n">
        <v>9405</v>
      </c>
      <c r="D8" s="5" t="n">
        <v>9143</v>
      </c>
      <c r="E8" s="5" t="n">
        <v>7834</v>
      </c>
      <c r="F8" s="5" t="n">
        <v>7532</v>
      </c>
      <c r="G8" s="5" t="n">
        <v>7564</v>
      </c>
      <c r="H8" s="5" t="n">
        <v>7205</v>
      </c>
      <c r="I8" s="5" t="n">
        <v>7150</v>
      </c>
      <c r="J8" s="5" t="n">
        <v>35267</v>
      </c>
      <c r="K8" s="5" t="n">
        <v>29451</v>
      </c>
      <c r="L8" s="5" t="n">
        <v>26320</v>
      </c>
    </row>
    <row r="9" spans="1:12">
      <c r="A9" s="4" t="s">
        <v>81</v>
      </c>
      <c r="B9" s="5" t="n">
        <v>15346</v>
      </c>
      <c r="C9" s="5" t="n">
        <v>14240</v>
      </c>
      <c r="D9" s="5" t="n">
        <v>14451</v>
      </c>
      <c r="E9" s="5" t="n">
        <v>13933</v>
      </c>
      <c r="F9" s="5" t="n">
        <v>13068</v>
      </c>
      <c r="G9" s="5" t="n">
        <v>12282</v>
      </c>
      <c r="H9" s="5" t="n">
        <v>12776</v>
      </c>
      <c r="I9" s="5" t="n">
        <v>11443</v>
      </c>
      <c r="J9" s="5" t="n">
        <v>57970</v>
      </c>
      <c r="K9" s="5" t="n">
        <v>49569</v>
      </c>
      <c r="L9" s="5" t="n">
        <v>48049</v>
      </c>
    </row>
    <row r="10" spans="1:12">
      <c r="A10" s="4" t="s">
        <v>82</v>
      </c>
      <c r="B10" s="5" t="n">
        <v>7505</v>
      </c>
      <c r="C10" s="5" t="n">
        <v>8067</v>
      </c>
      <c r="D10" s="5" t="n">
        <v>9068</v>
      </c>
      <c r="E10" s="5" t="n">
        <v>7468</v>
      </c>
      <c r="F10" s="5" t="n">
        <v>7147</v>
      </c>
      <c r="G10" s="5" t="n">
        <v>6983</v>
      </c>
      <c r="H10" s="5" t="n">
        <v>6427</v>
      </c>
      <c r="I10" s="5" t="n">
        <v>6016</v>
      </c>
      <c r="J10" s="5" t="n">
        <v>32108</v>
      </c>
      <c r="K10" s="5" t="n">
        <v>26573</v>
      </c>
      <c r="L10" s="5" t="n">
        <v>21000</v>
      </c>
    </row>
    <row r="11" spans="1:12">
      <c r="A11" s="4" t="s">
        <v>83</v>
      </c>
      <c r="B11" s="5" t="n">
        <v>31736</v>
      </c>
      <c r="C11" s="5" t="n">
        <v>31712</v>
      </c>
      <c r="D11" s="5" t="n">
        <v>32662</v>
      </c>
      <c r="E11" s="5" t="n">
        <v>29235</v>
      </c>
      <c r="F11" s="5" t="n">
        <v>27747</v>
      </c>
      <c r="G11" s="5" t="n">
        <v>26829</v>
      </c>
      <c r="H11" s="5" t="n">
        <v>26408</v>
      </c>
      <c r="I11" s="5" t="n">
        <v>24609</v>
      </c>
      <c r="J11" s="5" t="n">
        <v>125345</v>
      </c>
      <c r="K11" s="5" t="n">
        <v>105593</v>
      </c>
      <c r="L11" s="5" t="n">
        <v>95369</v>
      </c>
    </row>
    <row r="12" spans="1:12">
      <c r="A12" s="4" t="s">
        <v>84</v>
      </c>
      <c r="B12" s="5" t="n">
        <v>8811</v>
      </c>
      <c r="C12" s="5" t="n">
        <v>7987</v>
      </c>
      <c r="D12" s="5" t="n">
        <v>5712</v>
      </c>
      <c r="E12" s="5" t="n">
        <v>7597</v>
      </c>
      <c r="F12" s="5" t="n">
        <v>7696</v>
      </c>
      <c r="G12" s="5" t="n">
        <v>6878</v>
      </c>
      <c r="H12" s="5" t="n">
        <v>5312</v>
      </c>
      <c r="I12" s="5" t="n">
        <v>4920</v>
      </c>
      <c r="J12" s="5" t="n">
        <v>30107</v>
      </c>
      <c r="K12" s="5" t="n">
        <v>24806</v>
      </c>
      <c r="L12" s="5" t="n">
        <v>9247</v>
      </c>
    </row>
    <row r="13" spans="1:12">
      <c r="A13" s="4" t="s">
        <v>577</v>
      </c>
      <c r="B13" s="5" t="n">
        <v>-116</v>
      </c>
      <c r="C13" s="5" t="n">
        <v>230</v>
      </c>
      <c r="D13" s="5" t="n">
        <v>40</v>
      </c>
      <c r="E13" s="5" t="n">
        <v>168</v>
      </c>
      <c r="F13" s="5" t="n">
        <v>-183</v>
      </c>
      <c r="G13" s="5" t="n">
        <v>-154</v>
      </c>
      <c r="H13" s="5" t="n">
        <v>128</v>
      </c>
      <c r="I13" s="5" t="n">
        <v>-77</v>
      </c>
      <c r="J13" s="5" t="n">
        <v>322</v>
      </c>
      <c r="K13" s="5" t="n">
        <v>-286</v>
      </c>
      <c r="L13" s="5" t="n">
        <v>-634</v>
      </c>
    </row>
    <row r="14" spans="1:12">
      <c r="A14" s="4" t="s">
        <v>90</v>
      </c>
      <c r="B14" s="5" t="n">
        <v>8695</v>
      </c>
      <c r="C14" s="5" t="n">
        <v>8217</v>
      </c>
      <c r="D14" s="5" t="n">
        <v>5752</v>
      </c>
      <c r="E14" s="5" t="n">
        <v>7765</v>
      </c>
      <c r="F14" s="5" t="n">
        <v>7513</v>
      </c>
      <c r="G14" s="5" t="n">
        <v>6724</v>
      </c>
      <c r="H14" s="5" t="n">
        <v>5440</v>
      </c>
      <c r="I14" s="5" t="n">
        <v>4843</v>
      </c>
      <c r="J14" s="5" t="n">
        <v>30429</v>
      </c>
      <c r="K14" s="5" t="n">
        <v>24520</v>
      </c>
      <c r="L14" s="5" t="n">
        <v>8613</v>
      </c>
    </row>
    <row r="15" spans="1:12">
      <c r="A15" s="4" t="s">
        <v>91</v>
      </c>
      <c r="B15" s="5" t="n">
        <v>2788</v>
      </c>
      <c r="C15" s="5" t="n">
        <v>3221</v>
      </c>
      <c r="D15" s="5" t="n">
        <v>2214</v>
      </c>
      <c r="E15" s="5" t="n">
        <v>2982</v>
      </c>
      <c r="F15" s="5" t="n">
        <v>2089</v>
      </c>
      <c r="G15" s="5" t="n">
        <v>2601</v>
      </c>
      <c r="H15" s="5" t="n">
        <v>2124</v>
      </c>
      <c r="I15" s="5" t="n">
        <v>1841</v>
      </c>
      <c r="J15" s="5" t="n">
        <v>11205</v>
      </c>
      <c r="K15" s="5" t="n">
        <v>8655</v>
      </c>
      <c r="L15" s="5" t="n">
        <v>-21631</v>
      </c>
    </row>
    <row r="16" spans="1:12">
      <c r="A16" s="4" t="s">
        <v>92</v>
      </c>
      <c r="B16" s="6" t="n">
        <v>5907</v>
      </c>
      <c r="C16" s="6" t="n">
        <v>4996</v>
      </c>
      <c r="D16" s="6" t="n">
        <v>3538</v>
      </c>
      <c r="E16" s="6" t="n">
        <v>4783</v>
      </c>
      <c r="F16" s="6" t="n">
        <v>5424</v>
      </c>
      <c r="G16" s="6" t="n">
        <v>4123</v>
      </c>
      <c r="H16" s="6" t="n">
        <v>3316</v>
      </c>
      <c r="I16" s="6" t="n">
        <v>3002</v>
      </c>
      <c r="J16" s="6" t="n">
        <v>19224</v>
      </c>
      <c r="K16" s="6" t="n">
        <v>15865</v>
      </c>
      <c r="L16" s="6" t="n">
        <v>30244</v>
      </c>
    </row>
    <row r="17" spans="1:12">
      <c r="A17" s="3" t="s">
        <v>199</v>
      </c>
    </row>
    <row r="18" spans="1:12">
      <c r="A18" s="4" t="s">
        <v>680</v>
      </c>
      <c r="B18" s="8" t="n">
        <v>0.17</v>
      </c>
      <c r="C18" s="8" t="n">
        <v>0.14</v>
      </c>
      <c r="D18" s="8" t="n">
        <v>0.1</v>
      </c>
      <c r="E18" s="8" t="n">
        <v>0.14</v>
      </c>
      <c r="F18" s="8" t="n">
        <v>0.16</v>
      </c>
      <c r="G18" s="8" t="n">
        <v>0.12</v>
      </c>
      <c r="H18" s="8" t="n">
        <v>0.1</v>
      </c>
      <c r="I18" s="8" t="n">
        <v>0.09</v>
      </c>
      <c r="J18" s="8" t="n">
        <v>0.55</v>
      </c>
      <c r="K18" s="8" t="n">
        <v>0.47</v>
      </c>
      <c r="L18" s="8" t="n">
        <v>0.92</v>
      </c>
    </row>
    <row r="19" spans="1:12">
      <c r="A19" s="4" t="s">
        <v>96</v>
      </c>
      <c r="B19" s="8" t="n">
        <v>0.15</v>
      </c>
      <c r="C19" s="8" t="n">
        <v>0.13</v>
      </c>
      <c r="D19" s="8" t="n">
        <v>0.09</v>
      </c>
      <c r="E19" s="8" t="n">
        <v>0.13</v>
      </c>
      <c r="F19" s="8" t="n">
        <v>0.14</v>
      </c>
      <c r="G19" s="8" t="n">
        <v>0.11</v>
      </c>
      <c r="H19" s="8" t="n">
        <v>0.09</v>
      </c>
      <c r="I19" s="8" t="n">
        <v>0.08</v>
      </c>
      <c r="J19" s="8" t="n">
        <v>0.5</v>
      </c>
      <c r="K19" s="8" t="n">
        <v>0.42</v>
      </c>
      <c r="L19" s="8" t="n">
        <v>0.810000000000000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5</v>
      </c>
    </row>
    <row r="3" spans="1:4">
      <c r="A3" s="3" t="s">
        <v>682</v>
      </c>
    </row>
    <row r="4" spans="1:4">
      <c r="A4" s="4" t="s">
        <v>683</v>
      </c>
      <c r="B4" s="6" t="n">
        <v>769</v>
      </c>
      <c r="C4" s="6" t="n">
        <v>590</v>
      </c>
      <c r="D4" s="6" t="n">
        <v>389</v>
      </c>
    </row>
    <row r="5" spans="1:4">
      <c r="A5" s="4" t="s">
        <v>684</v>
      </c>
      <c r="B5" s="5" t="n">
        <v>199</v>
      </c>
      <c r="C5" s="5" t="n">
        <v>851</v>
      </c>
      <c r="D5" s="5" t="n">
        <v>470</v>
      </c>
    </row>
    <row r="6" spans="1:4">
      <c r="A6" s="4" t="s">
        <v>685</v>
      </c>
      <c r="B6" s="5" t="n">
        <v>-266</v>
      </c>
      <c r="C6" s="5" t="n">
        <v>-672</v>
      </c>
      <c r="D6" s="5" t="n">
        <v>-269</v>
      </c>
    </row>
    <row r="7" spans="1:4">
      <c r="A7" s="4" t="s">
        <v>686</v>
      </c>
      <c r="B7" s="6" t="n">
        <v>702</v>
      </c>
      <c r="C7" s="6" t="n">
        <v>769</v>
      </c>
      <c r="D7" s="6" t="n">
        <v>5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5</v>
      </c>
    </row>
    <row r="3" spans="1:4">
      <c r="A3" s="3" t="s">
        <v>108</v>
      </c>
    </row>
    <row r="4" spans="1:4">
      <c r="A4" s="4" t="s">
        <v>92</v>
      </c>
      <c r="B4" s="6" t="n">
        <v>19224</v>
      </c>
      <c r="C4" s="6" t="n">
        <v>15865</v>
      </c>
      <c r="D4" s="6" t="n">
        <v>30244</v>
      </c>
    </row>
    <row r="5" spans="1:4">
      <c r="A5" s="3" t="s">
        <v>109</v>
      </c>
    </row>
    <row r="6" spans="1:4">
      <c r="A6" s="4" t="s">
        <v>110</v>
      </c>
      <c r="B6" s="5" t="n">
        <v>16994</v>
      </c>
      <c r="C6" s="5" t="n">
        <v>14360</v>
      </c>
      <c r="D6" s="5" t="n">
        <v>11897</v>
      </c>
    </row>
    <row r="7" spans="1:4">
      <c r="A7" s="4" t="s">
        <v>111</v>
      </c>
      <c r="B7" s="5" t="n">
        <v>199</v>
      </c>
      <c r="C7" s="5" t="n">
        <v>851</v>
      </c>
      <c r="D7" s="5" t="n">
        <v>470</v>
      </c>
    </row>
    <row r="8" spans="1:4">
      <c r="A8" s="4" t="s">
        <v>112</v>
      </c>
      <c r="B8" s="5" t="n">
        <v>55</v>
      </c>
      <c r="C8" s="5" t="n">
        <v>5</v>
      </c>
      <c r="D8" s="5" t="n">
        <v>324</v>
      </c>
    </row>
    <row r="9" spans="1:4">
      <c r="A9" s="4" t="s">
        <v>113</v>
      </c>
      <c r="B9" s="5" t="n">
        <v>20149</v>
      </c>
      <c r="C9" s="5" t="n">
        <v>17494</v>
      </c>
      <c r="D9" s="5" t="n">
        <v>10549</v>
      </c>
    </row>
    <row r="10" spans="1:4">
      <c r="A10" s="4" t="s">
        <v>114</v>
      </c>
      <c r="B10" s="5" t="n">
        <v>1000</v>
      </c>
      <c r="C10" s="5" t="n">
        <v>594</v>
      </c>
      <c r="D10" s="5" t="n">
        <v>565</v>
      </c>
    </row>
    <row r="11" spans="1:4">
      <c r="A11" s="4" t="s">
        <v>115</v>
      </c>
      <c r="B11" s="5" t="n">
        <v>-8700</v>
      </c>
      <c r="C11" s="5" t="n">
        <v>-487</v>
      </c>
      <c r="D11" s="5" t="n">
        <v>-259</v>
      </c>
    </row>
    <row r="12" spans="1:4">
      <c r="A12" s="4" t="s">
        <v>116</v>
      </c>
      <c r="B12" s="5" t="n">
        <v>0</v>
      </c>
      <c r="C12" s="5" t="n">
        <v>255</v>
      </c>
      <c r="D12" s="5" t="n">
        <v>0</v>
      </c>
    </row>
    <row r="13" spans="1:4">
      <c r="A13" s="4" t="s">
        <v>117</v>
      </c>
      <c r="B13" s="5" t="n">
        <v>-440</v>
      </c>
      <c r="C13" s="5" t="n">
        <v>6564</v>
      </c>
      <c r="D13" s="5" t="n">
        <v>-22599</v>
      </c>
    </row>
    <row r="14" spans="1:4">
      <c r="A14" s="3" t="s">
        <v>118</v>
      </c>
    </row>
    <row r="15" spans="1:4">
      <c r="A15" s="4" t="s">
        <v>119</v>
      </c>
      <c r="B15" s="5" t="n">
        <v>-4898</v>
      </c>
      <c r="C15" s="5" t="n">
        <v>-10183</v>
      </c>
      <c r="D15" s="5" t="n">
        <v>-4882</v>
      </c>
    </row>
    <row r="16" spans="1:4">
      <c r="A16" s="4" t="s">
        <v>120</v>
      </c>
      <c r="B16" s="5" t="n">
        <v>-2107</v>
      </c>
      <c r="C16" s="5" t="n">
        <v>-1011</v>
      </c>
      <c r="D16" s="5" t="n">
        <v>-3456</v>
      </c>
    </row>
    <row r="17" spans="1:4">
      <c r="A17" s="4" t="s">
        <v>41</v>
      </c>
      <c r="B17" s="5" t="n">
        <v>-1200</v>
      </c>
      <c r="C17" s="5" t="n">
        <v>0</v>
      </c>
      <c r="D17" s="5" t="n">
        <v>0</v>
      </c>
    </row>
    <row r="18" spans="1:4">
      <c r="A18" s="4" t="s">
        <v>46</v>
      </c>
      <c r="B18" s="5" t="n">
        <v>-1220</v>
      </c>
      <c r="C18" s="5" t="n">
        <v>-3293</v>
      </c>
      <c r="D18" s="5" t="n">
        <v>2332</v>
      </c>
    </row>
    <row r="19" spans="1:4">
      <c r="A19" s="4" t="s">
        <v>47</v>
      </c>
      <c r="B19" s="5" t="n">
        <v>9696</v>
      </c>
      <c r="C19" s="5" t="n">
        <v>3339</v>
      </c>
      <c r="D19" s="5" t="n">
        <v>1622</v>
      </c>
    </row>
    <row r="20" spans="1:4">
      <c r="A20" s="4" t="s">
        <v>121</v>
      </c>
      <c r="B20" s="5" t="n">
        <v>17903</v>
      </c>
      <c r="C20" s="5" t="n">
        <v>21378</v>
      </c>
      <c r="D20" s="5" t="n">
        <v>14817</v>
      </c>
    </row>
    <row r="21" spans="1:4">
      <c r="A21" s="4" t="s">
        <v>51</v>
      </c>
      <c r="B21" s="5" t="n">
        <v>1455</v>
      </c>
      <c r="C21" s="5" t="n">
        <v>229</v>
      </c>
      <c r="D21" s="5" t="n">
        <v>-201</v>
      </c>
    </row>
    <row r="22" spans="1:4">
      <c r="A22" s="4" t="s">
        <v>122</v>
      </c>
      <c r="B22" s="5" t="n">
        <v>68110</v>
      </c>
      <c r="C22" s="5" t="n">
        <v>65960</v>
      </c>
      <c r="D22" s="5" t="n">
        <v>41423</v>
      </c>
    </row>
    <row r="23" spans="1:4">
      <c r="A23" s="3" t="s">
        <v>123</v>
      </c>
    </row>
    <row r="24" spans="1:4">
      <c r="A24" s="4" t="s">
        <v>124</v>
      </c>
      <c r="B24" s="5" t="n">
        <v>-222953</v>
      </c>
      <c r="C24" s="5" t="n">
        <v>-146707</v>
      </c>
      <c r="D24" s="5" t="n">
        <v>-157660</v>
      </c>
    </row>
    <row r="25" spans="1:4">
      <c r="A25" s="4" t="s">
        <v>125</v>
      </c>
      <c r="B25" s="5" t="n">
        <v>149708</v>
      </c>
      <c r="C25" s="5" t="n">
        <v>105509</v>
      </c>
      <c r="D25" s="5" t="n">
        <v>157339</v>
      </c>
    </row>
    <row r="26" spans="1:4">
      <c r="A26" s="4" t="s">
        <v>126</v>
      </c>
      <c r="B26" s="5" t="n">
        <v>-23245</v>
      </c>
      <c r="C26" s="5" t="n">
        <v>-20051</v>
      </c>
      <c r="D26" s="5" t="n">
        <v>-13914</v>
      </c>
    </row>
    <row r="27" spans="1:4">
      <c r="A27" s="4" t="s">
        <v>127</v>
      </c>
      <c r="B27" s="5" t="n">
        <v>0</v>
      </c>
      <c r="C27" s="5" t="n">
        <v>-99</v>
      </c>
      <c r="D27" s="5" t="n">
        <v>-98</v>
      </c>
    </row>
    <row r="28" spans="1:4">
      <c r="A28" s="4" t="s">
        <v>128</v>
      </c>
      <c r="B28" s="5" t="n">
        <v>-96490</v>
      </c>
      <c r="C28" s="5" t="n">
        <v>-61348</v>
      </c>
      <c r="D28" s="5" t="n">
        <v>-14333</v>
      </c>
    </row>
    <row r="29" spans="1:4">
      <c r="A29" s="3" t="s">
        <v>129</v>
      </c>
    </row>
    <row r="30" spans="1:4">
      <c r="A30" s="4" t="s">
        <v>130</v>
      </c>
      <c r="B30" s="5" t="n">
        <v>15157</v>
      </c>
      <c r="C30" s="5" t="n">
        <v>10095</v>
      </c>
      <c r="D30" s="5" t="n">
        <v>7639</v>
      </c>
    </row>
    <row r="31" spans="1:4">
      <c r="A31" s="4" t="s">
        <v>115</v>
      </c>
      <c r="B31" s="5" t="n">
        <v>8700</v>
      </c>
      <c r="C31" s="5" t="n">
        <v>487</v>
      </c>
      <c r="D31" s="5" t="n">
        <v>259</v>
      </c>
    </row>
    <row r="32" spans="1:4">
      <c r="A32" s="4" t="s">
        <v>131</v>
      </c>
      <c r="B32" s="5" t="n">
        <v>-438</v>
      </c>
      <c r="C32" s="5" t="n">
        <v>0</v>
      </c>
      <c r="D32" s="5" t="n">
        <v>0</v>
      </c>
    </row>
    <row r="33" spans="1:4">
      <c r="A33" s="4" t="s">
        <v>132</v>
      </c>
      <c r="B33" s="5" t="n">
        <v>0</v>
      </c>
      <c r="C33" s="5" t="n">
        <v>0</v>
      </c>
      <c r="D33" s="5" t="n">
        <v>-805</v>
      </c>
    </row>
    <row r="34" spans="1:4">
      <c r="A34" s="4" t="s">
        <v>133</v>
      </c>
      <c r="B34" s="5" t="n">
        <v>23419</v>
      </c>
      <c r="C34" s="5" t="n">
        <v>10582</v>
      </c>
      <c r="D34" s="5" t="n">
        <v>7093</v>
      </c>
    </row>
    <row r="35" spans="1:4">
      <c r="A35" s="4" t="s">
        <v>134</v>
      </c>
      <c r="B35" s="5" t="n">
        <v>0</v>
      </c>
      <c r="C35" s="5" t="n">
        <v>0</v>
      </c>
      <c r="D35" s="5" t="n">
        <v>-48</v>
      </c>
    </row>
    <row r="36" spans="1:4">
      <c r="A36" s="4" t="s">
        <v>135</v>
      </c>
      <c r="B36" s="5" t="n">
        <v>-4961</v>
      </c>
      <c r="C36" s="5" t="n">
        <v>15194</v>
      </c>
      <c r="D36" s="5" t="n">
        <v>34135</v>
      </c>
    </row>
    <row r="37" spans="1:4">
      <c r="A37" s="4" t="s">
        <v>136</v>
      </c>
      <c r="B37" s="5" t="n">
        <v>91698</v>
      </c>
      <c r="C37" s="5" t="n">
        <v>76504</v>
      </c>
      <c r="D37" s="5" t="n">
        <v>42369</v>
      </c>
    </row>
    <row r="38" spans="1:4">
      <c r="A38" s="4" t="s">
        <v>137</v>
      </c>
      <c r="B38" s="5" t="n">
        <v>86737</v>
      </c>
      <c r="C38" s="5" t="n">
        <v>91698</v>
      </c>
      <c r="D38" s="5" t="n">
        <v>76504</v>
      </c>
    </row>
    <row r="39" spans="1:4">
      <c r="A39" s="3" t="s">
        <v>138</v>
      </c>
    </row>
    <row r="40" spans="1:4">
      <c r="A40" s="4" t="s">
        <v>139</v>
      </c>
      <c r="B40" s="5" t="n">
        <v>27</v>
      </c>
      <c r="C40" s="5" t="n">
        <v>6</v>
      </c>
      <c r="D40" s="5" t="n">
        <v>9</v>
      </c>
    </row>
    <row r="41" spans="1:4">
      <c r="A41" s="4" t="s">
        <v>140</v>
      </c>
      <c r="B41" s="5" t="n">
        <v>856</v>
      </c>
      <c r="C41" s="5" t="n">
        <v>995</v>
      </c>
      <c r="D41" s="5" t="n">
        <v>347</v>
      </c>
    </row>
    <row r="42" spans="1:4">
      <c r="A42" s="3" t="s">
        <v>141</v>
      </c>
    </row>
    <row r="43" spans="1:4">
      <c r="A43" s="4" t="s">
        <v>142</v>
      </c>
      <c r="B43" s="5" t="n">
        <v>1438</v>
      </c>
      <c r="C43" s="5" t="n">
        <v>0</v>
      </c>
      <c r="D43" s="5" t="n">
        <v>1399</v>
      </c>
    </row>
    <row r="44" spans="1:4">
      <c r="A44" s="4" t="s">
        <v>113</v>
      </c>
      <c r="B44" s="6" t="n">
        <v>0</v>
      </c>
      <c r="C44" s="6" t="n">
        <v>19</v>
      </c>
      <c r="D44" s="6" t="n">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46"/>
    <col customWidth="1" max="6" min="6" width="20"/>
  </cols>
  <sheetData>
    <row r="1" spans="1:6">
      <c r="A1" s="1" t="s">
        <v>143</v>
      </c>
      <c r="B1" s="2" t="s">
        <v>144</v>
      </c>
      <c r="C1" s="2" t="s">
        <v>145</v>
      </c>
      <c r="D1" s="2" t="s">
        <v>146</v>
      </c>
      <c r="E1" s="2" t="s">
        <v>147</v>
      </c>
      <c r="F1" s="2" t="s">
        <v>148</v>
      </c>
    </row>
    <row r="2" spans="1:6">
      <c r="A2" s="4" t="s">
        <v>149</v>
      </c>
      <c r="B2" s="6" t="n">
        <v>103117</v>
      </c>
      <c r="C2" s="6" t="n">
        <v>32</v>
      </c>
      <c r="D2" s="6" t="n">
        <v>176641</v>
      </c>
      <c r="E2" s="6" t="n">
        <v>38</v>
      </c>
      <c r="F2" s="6" t="n">
        <v>-73594</v>
      </c>
    </row>
    <row r="3" spans="1:6">
      <c r="A3" s="4" t="s">
        <v>150</v>
      </c>
      <c r="C3" s="5" t="n">
        <v>32375299</v>
      </c>
    </row>
    <row r="4" spans="1:6">
      <c r="A4" s="3" t="s">
        <v>151</v>
      </c>
    </row>
    <row r="5" spans="1:6">
      <c r="A5" s="4" t="s">
        <v>92</v>
      </c>
      <c r="B5" s="5" t="n">
        <v>30244</v>
      </c>
      <c r="F5" s="5" t="n">
        <v>30244</v>
      </c>
    </row>
    <row r="6" spans="1:6">
      <c r="A6" s="4" t="s">
        <v>152</v>
      </c>
      <c r="B6" s="5" t="n">
        <v>-28</v>
      </c>
      <c r="E6" s="5" t="n">
        <v>-28</v>
      </c>
    </row>
    <row r="7" spans="1:6">
      <c r="A7" s="4" t="s">
        <v>153</v>
      </c>
      <c r="B7" s="6" t="n">
        <v>7639</v>
      </c>
      <c r="C7" s="6" t="n">
        <v>2</v>
      </c>
      <c r="D7" s="5" t="n">
        <v>7637</v>
      </c>
    </row>
    <row r="8" spans="1:6">
      <c r="A8" s="4" t="s">
        <v>154</v>
      </c>
      <c r="B8" s="5" t="n">
        <v>1216710</v>
      </c>
      <c r="C8" s="5" t="n">
        <v>1216710</v>
      </c>
    </row>
    <row r="9" spans="1:6">
      <c r="A9" s="4" t="s">
        <v>155</v>
      </c>
      <c r="B9" s="6" t="n">
        <v>47</v>
      </c>
      <c r="D9" s="5" t="n">
        <v>47</v>
      </c>
    </row>
    <row r="10" spans="1:6">
      <c r="A10" s="4" t="s">
        <v>115</v>
      </c>
      <c r="B10" s="5" t="n">
        <v>259</v>
      </c>
      <c r="D10" s="5" t="n">
        <v>259</v>
      </c>
    </row>
    <row r="11" spans="1:6">
      <c r="A11" s="4" t="s">
        <v>156</v>
      </c>
      <c r="B11" s="5" t="n">
        <v>0</v>
      </c>
    </row>
    <row r="12" spans="1:6">
      <c r="A12" s="4" t="s">
        <v>157</v>
      </c>
      <c r="C12" s="5" t="n">
        <v>-125</v>
      </c>
    </row>
    <row r="13" spans="1:6">
      <c r="A13" s="4" t="s">
        <v>158</v>
      </c>
      <c r="B13" s="5" t="n">
        <v>50</v>
      </c>
      <c r="D13" s="5" t="n">
        <v>50</v>
      </c>
    </row>
    <row r="14" spans="1:6">
      <c r="A14" s="4" t="s">
        <v>159</v>
      </c>
      <c r="C14" s="5" t="n">
        <v>2401</v>
      </c>
    </row>
    <row r="15" spans="1:6">
      <c r="A15" s="4" t="s">
        <v>113</v>
      </c>
      <c r="B15" s="5" t="n">
        <v>10499</v>
      </c>
      <c r="D15" s="5" t="n">
        <v>10499</v>
      </c>
    </row>
    <row r="16" spans="1:6">
      <c r="A16" s="4" t="s">
        <v>160</v>
      </c>
      <c r="B16" s="5" t="n">
        <v>151827</v>
      </c>
      <c r="C16" s="6" t="n">
        <v>34</v>
      </c>
      <c r="D16" s="5" t="n">
        <v>195133</v>
      </c>
      <c r="E16" s="5" t="n">
        <v>10</v>
      </c>
      <c r="F16" s="5" t="n">
        <v>-43350</v>
      </c>
    </row>
    <row r="17" spans="1:6">
      <c r="A17" s="4" t="s">
        <v>161</v>
      </c>
      <c r="C17" s="5" t="n">
        <v>33594285</v>
      </c>
    </row>
    <row r="18" spans="1:6">
      <c r="A18" s="3" t="s">
        <v>151</v>
      </c>
    </row>
    <row r="19" spans="1:6">
      <c r="A19" s="4" t="s">
        <v>92</v>
      </c>
      <c r="B19" s="5" t="n">
        <v>15865</v>
      </c>
      <c r="F19" s="5" t="n">
        <v>15865</v>
      </c>
    </row>
    <row r="20" spans="1:6">
      <c r="A20" s="4" t="s">
        <v>152</v>
      </c>
      <c r="B20" s="5" t="n">
        <v>-221</v>
      </c>
      <c r="E20" s="5" t="n">
        <v>-221</v>
      </c>
    </row>
    <row r="21" spans="1:6">
      <c r="A21" s="4" t="s">
        <v>153</v>
      </c>
      <c r="B21" s="6" t="n">
        <v>10095</v>
      </c>
      <c r="D21" s="5" t="n">
        <v>10095</v>
      </c>
    </row>
    <row r="22" spans="1:6">
      <c r="A22" s="4" t="s">
        <v>154</v>
      </c>
      <c r="B22" s="5" t="n">
        <v>807846</v>
      </c>
      <c r="C22" s="5" t="n">
        <v>807846</v>
      </c>
    </row>
    <row r="23" spans="1:6">
      <c r="A23" s="4" t="s">
        <v>162</v>
      </c>
      <c r="B23" s="6" t="n">
        <v>0</v>
      </c>
    </row>
    <row r="24" spans="1:6">
      <c r="A24" s="4" t="s">
        <v>163</v>
      </c>
      <c r="C24" s="5" t="n">
        <v>12500</v>
      </c>
    </row>
    <row r="25" spans="1:6">
      <c r="A25" s="4" t="s">
        <v>155</v>
      </c>
      <c r="B25" s="5" t="n">
        <v>19</v>
      </c>
      <c r="D25" s="5" t="n">
        <v>19</v>
      </c>
    </row>
    <row r="26" spans="1:6">
      <c r="A26" s="4" t="s">
        <v>115</v>
      </c>
      <c r="B26" s="5" t="n">
        <v>487</v>
      </c>
      <c r="D26" s="5" t="n">
        <v>487</v>
      </c>
    </row>
    <row r="27" spans="1:6">
      <c r="A27" s="4" t="s">
        <v>113</v>
      </c>
      <c r="B27" s="5" t="n">
        <v>17494</v>
      </c>
      <c r="D27" s="5" t="n">
        <v>17494</v>
      </c>
    </row>
    <row r="28" spans="1:6">
      <c r="A28" s="4" t="s">
        <v>164</v>
      </c>
      <c r="B28" s="5" t="n">
        <v>195566</v>
      </c>
      <c r="C28" s="6" t="n">
        <v>34</v>
      </c>
      <c r="D28" s="5" t="n">
        <v>223228</v>
      </c>
      <c r="E28" s="5" t="n">
        <v>-211</v>
      </c>
      <c r="F28" s="5" t="n">
        <v>-27485</v>
      </c>
    </row>
    <row r="29" spans="1:6">
      <c r="A29" s="4" t="s">
        <v>165</v>
      </c>
      <c r="C29" s="5" t="n">
        <v>34414631</v>
      </c>
    </row>
    <row r="30" spans="1:6">
      <c r="A30" s="3" t="s">
        <v>151</v>
      </c>
    </row>
    <row r="31" spans="1:6">
      <c r="A31" s="4" t="s">
        <v>92</v>
      </c>
      <c r="B31" s="5" t="n">
        <v>19224</v>
      </c>
      <c r="F31" s="5" t="n">
        <v>19224</v>
      </c>
    </row>
    <row r="32" spans="1:6">
      <c r="A32" s="4" t="s">
        <v>152</v>
      </c>
      <c r="B32" s="5" t="n">
        <v>55</v>
      </c>
      <c r="E32" s="5" t="n">
        <v>55</v>
      </c>
    </row>
    <row r="33" spans="1:6">
      <c r="A33" s="4" t="s">
        <v>153</v>
      </c>
      <c r="B33" s="6" t="n">
        <v>15157</v>
      </c>
      <c r="C33" s="6" t="n">
        <v>2</v>
      </c>
      <c r="D33" s="5" t="n">
        <v>15155</v>
      </c>
    </row>
    <row r="34" spans="1:6">
      <c r="A34" s="4" t="s">
        <v>154</v>
      </c>
      <c r="B34" s="5" t="n">
        <v>1399157</v>
      </c>
      <c r="C34" s="5" t="n">
        <v>1399157</v>
      </c>
    </row>
    <row r="35" spans="1:6">
      <c r="A35" s="4" t="s">
        <v>162</v>
      </c>
      <c r="B35" s="6" t="n">
        <v>0</v>
      </c>
    </row>
    <row r="36" spans="1:6">
      <c r="A36" s="4" t="s">
        <v>163</v>
      </c>
      <c r="C36" s="5" t="n">
        <v>25213</v>
      </c>
    </row>
    <row r="37" spans="1:6">
      <c r="A37" s="4" t="s">
        <v>155</v>
      </c>
      <c r="B37" s="5" t="n">
        <v>0</v>
      </c>
    </row>
    <row r="38" spans="1:6">
      <c r="A38" s="4" t="s">
        <v>115</v>
      </c>
      <c r="B38" s="5" t="n">
        <v>8700</v>
      </c>
      <c r="D38" s="5" t="n">
        <v>8700</v>
      </c>
    </row>
    <row r="39" spans="1:6">
      <c r="A39" s="4" t="s">
        <v>158</v>
      </c>
      <c r="B39" s="5" t="n">
        <v>26</v>
      </c>
      <c r="D39" s="5" t="n">
        <v>26</v>
      </c>
    </row>
    <row r="40" spans="1:6">
      <c r="A40" s="4" t="s">
        <v>159</v>
      </c>
      <c r="C40" s="5" t="n">
        <v>2000</v>
      </c>
    </row>
    <row r="41" spans="1:6">
      <c r="A41" s="4" t="s">
        <v>166</v>
      </c>
      <c r="B41" s="5" t="n">
        <v>-438</v>
      </c>
      <c r="D41" s="5" t="n">
        <v>-438</v>
      </c>
    </row>
    <row r="42" spans="1:6">
      <c r="A42" s="4" t="s">
        <v>113</v>
      </c>
      <c r="B42" s="5" t="n">
        <v>20123</v>
      </c>
      <c r="D42" s="5" t="n">
        <v>20123</v>
      </c>
    </row>
    <row r="43" spans="1:6">
      <c r="A43" s="4" t="s">
        <v>167</v>
      </c>
      <c r="B43" s="6" t="n">
        <v>258413</v>
      </c>
      <c r="C43" s="6" t="n">
        <v>36</v>
      </c>
      <c r="D43" s="6" t="n">
        <v>266794</v>
      </c>
      <c r="E43" s="6" t="n">
        <v>-156</v>
      </c>
      <c r="F43" s="6" t="n">
        <v>-8261</v>
      </c>
    </row>
    <row r="44" spans="1:6">
      <c r="A44" s="4" t="s">
        <v>168</v>
      </c>
      <c r="C44" s="5" t="n">
        <v>35841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9:43Z</dcterms:created>
  <dcterms:modified xmlns:dcterms="http://purl.org/dc/terms/" xmlns:xsi="http://www.w3.org/2001/XMLSchema-instance" xsi:type="dcterms:W3CDTF">2017-02-24T16:19:43Z</dcterms:modified>
</cp:coreProperties>
</file>